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Summary of Significant Accou" sheetId="6" state="visible" r:id="rId6"/>
    <sheet xmlns:r="http://schemas.openxmlformats.org/officeDocument/2006/relationships" name="2. Restatement of Financial Sta" sheetId="7" state="visible" r:id="rId7"/>
    <sheet xmlns:r="http://schemas.openxmlformats.org/officeDocument/2006/relationships" name="3. Fixed Assets" sheetId="8" state="visible" r:id="rId8"/>
    <sheet xmlns:r="http://schemas.openxmlformats.org/officeDocument/2006/relationships" name="4. Intangible Assets" sheetId="9" state="visible" r:id="rId9"/>
    <sheet xmlns:r="http://schemas.openxmlformats.org/officeDocument/2006/relationships" name="5. Accrued Expenses" sheetId="10" state="visible" r:id="rId10"/>
    <sheet xmlns:r="http://schemas.openxmlformats.org/officeDocument/2006/relationships" name="6. Related Party Transactions" sheetId="11" state="visible" r:id="rId11"/>
    <sheet xmlns:r="http://schemas.openxmlformats.org/officeDocument/2006/relationships" name="7. Notes Payable" sheetId="12" state="visible" r:id="rId12"/>
    <sheet xmlns:r="http://schemas.openxmlformats.org/officeDocument/2006/relationships" name="8. Convertible Notes Payable" sheetId="13" state="visible" r:id="rId13"/>
    <sheet xmlns:r="http://schemas.openxmlformats.org/officeDocument/2006/relationships" name="9. Fair Value Measurement" sheetId="14" state="visible" r:id="rId14"/>
    <sheet xmlns:r="http://schemas.openxmlformats.org/officeDocument/2006/relationships" name="10. Line of Credit" sheetId="15" state="visible" r:id="rId15"/>
    <sheet xmlns:r="http://schemas.openxmlformats.org/officeDocument/2006/relationships" name="11. Payroll Taxes" sheetId="16" state="visible" r:id="rId16"/>
    <sheet xmlns:r="http://schemas.openxmlformats.org/officeDocument/2006/relationships" name="12. Net Loss Per Share" sheetId="17" state="visible" r:id="rId17"/>
    <sheet xmlns:r="http://schemas.openxmlformats.org/officeDocument/2006/relationships" name="13. Capital Stock" sheetId="18" state="visible" r:id="rId18"/>
    <sheet xmlns:r="http://schemas.openxmlformats.org/officeDocument/2006/relationships" name="14. Warrants" sheetId="19" state="visible" r:id="rId19"/>
    <sheet xmlns:r="http://schemas.openxmlformats.org/officeDocument/2006/relationships" name="15. Commitments and Contingenci" sheetId="20" state="visible" r:id="rId20"/>
    <sheet xmlns:r="http://schemas.openxmlformats.org/officeDocument/2006/relationships" name="16. Segment Reporting" sheetId="21" state="visible" r:id="rId21"/>
    <sheet xmlns:r="http://schemas.openxmlformats.org/officeDocument/2006/relationships" name="17. Subsequent Events" sheetId="22" state="visible" r:id="rId22"/>
    <sheet xmlns:r="http://schemas.openxmlformats.org/officeDocument/2006/relationships" name="1. Summary of Significant Acc23" sheetId="23" state="visible" r:id="rId23"/>
    <sheet xmlns:r="http://schemas.openxmlformats.org/officeDocument/2006/relationships" name="2. Restatement of Financial S24" sheetId="24" state="visible" r:id="rId24"/>
    <sheet xmlns:r="http://schemas.openxmlformats.org/officeDocument/2006/relationships" name="3. Fixed Assets (Tables)" sheetId="25" state="visible" r:id="rId25"/>
    <sheet xmlns:r="http://schemas.openxmlformats.org/officeDocument/2006/relationships" name="5. Accrued Expenses (Tables)" sheetId="26" state="visible" r:id="rId26"/>
    <sheet xmlns:r="http://schemas.openxmlformats.org/officeDocument/2006/relationships" name="7. Notes Payable (Tables)" sheetId="27" state="visible" r:id="rId27"/>
    <sheet xmlns:r="http://schemas.openxmlformats.org/officeDocument/2006/relationships" name="8. Convertible Notes Payable (T" sheetId="28" state="visible" r:id="rId28"/>
    <sheet xmlns:r="http://schemas.openxmlformats.org/officeDocument/2006/relationships" name="9. Fair Value Measurement (Tabl" sheetId="29" state="visible" r:id="rId29"/>
    <sheet xmlns:r="http://schemas.openxmlformats.org/officeDocument/2006/relationships" name="12. Net Loss Per Share (Tables)" sheetId="30" state="visible" r:id="rId30"/>
    <sheet xmlns:r="http://schemas.openxmlformats.org/officeDocument/2006/relationships" name="14. Warrants (Tables)" sheetId="31" state="visible" r:id="rId31"/>
    <sheet xmlns:r="http://schemas.openxmlformats.org/officeDocument/2006/relationships" name="15. Commitments and Contingen32" sheetId="32" state="visible" r:id="rId32"/>
    <sheet xmlns:r="http://schemas.openxmlformats.org/officeDocument/2006/relationships" name="16. Segment Reporting (Tables)" sheetId="33" state="visible" r:id="rId33"/>
    <sheet xmlns:r="http://schemas.openxmlformats.org/officeDocument/2006/relationships" name="1. Summary of Significant Acc34" sheetId="34" state="visible" r:id="rId34"/>
    <sheet xmlns:r="http://schemas.openxmlformats.org/officeDocument/2006/relationships" name="2. Restatement of Financial S35" sheetId="35" state="visible" r:id="rId35"/>
    <sheet xmlns:r="http://schemas.openxmlformats.org/officeDocument/2006/relationships" name="2. Restatement of Financial S36" sheetId="36" state="visible" r:id="rId36"/>
    <sheet xmlns:r="http://schemas.openxmlformats.org/officeDocument/2006/relationships" name="2. Restatement of Financial S37" sheetId="37" state="visible" r:id="rId37"/>
    <sheet xmlns:r="http://schemas.openxmlformats.org/officeDocument/2006/relationships" name="3. Fixed Assets (Details)" sheetId="38" state="visible" r:id="rId38"/>
    <sheet xmlns:r="http://schemas.openxmlformats.org/officeDocument/2006/relationships" name="3. Fixed Assets (Details Narrat" sheetId="39" state="visible" r:id="rId39"/>
    <sheet xmlns:r="http://schemas.openxmlformats.org/officeDocument/2006/relationships" name="4. Intangible Assets (Details N" sheetId="40" state="visible" r:id="rId40"/>
    <sheet xmlns:r="http://schemas.openxmlformats.org/officeDocument/2006/relationships" name="5. Accrued Expenses (Details)" sheetId="41" state="visible" r:id="rId41"/>
    <sheet xmlns:r="http://schemas.openxmlformats.org/officeDocument/2006/relationships" name="6. Related Party Transactions (" sheetId="42" state="visible" r:id="rId42"/>
    <sheet xmlns:r="http://schemas.openxmlformats.org/officeDocument/2006/relationships" name="7. Notes Payable (Details - Not" sheetId="43" state="visible" r:id="rId43"/>
    <sheet xmlns:r="http://schemas.openxmlformats.org/officeDocument/2006/relationships" name="7. Notes Payable (Details - Pay" sheetId="44" state="visible" r:id="rId44"/>
    <sheet xmlns:r="http://schemas.openxmlformats.org/officeDocument/2006/relationships" name="7. Notes Payable (Details Narra" sheetId="45" state="visible" r:id="rId45"/>
    <sheet xmlns:r="http://schemas.openxmlformats.org/officeDocument/2006/relationships" name="8. Convertible Notes Payable (D" sheetId="46" state="visible" r:id="rId46"/>
    <sheet xmlns:r="http://schemas.openxmlformats.org/officeDocument/2006/relationships" name="8. Convertible Notes Payable 47" sheetId="47" state="visible" r:id="rId47"/>
    <sheet xmlns:r="http://schemas.openxmlformats.org/officeDocument/2006/relationships" name="8. Convertible Notes Payable 48" sheetId="48" state="visible" r:id="rId48"/>
    <sheet xmlns:r="http://schemas.openxmlformats.org/officeDocument/2006/relationships" name="9. Fair Value Measurement (Deta" sheetId="49" state="visible" r:id="rId49"/>
    <sheet xmlns:r="http://schemas.openxmlformats.org/officeDocument/2006/relationships" name="10. Line of Credit (Details Nar" sheetId="50" state="visible" r:id="rId50"/>
    <sheet xmlns:r="http://schemas.openxmlformats.org/officeDocument/2006/relationships" name="11. Payroll Taxes (Details Narr" sheetId="51" state="visible" r:id="rId51"/>
    <sheet xmlns:r="http://schemas.openxmlformats.org/officeDocument/2006/relationships" name="12. Net Loss Per Share (Details" sheetId="52" state="visible" r:id="rId52"/>
    <sheet xmlns:r="http://schemas.openxmlformats.org/officeDocument/2006/relationships" name="12. Net Loss Per Share (Detai53" sheetId="53" state="visible" r:id="rId53"/>
    <sheet xmlns:r="http://schemas.openxmlformats.org/officeDocument/2006/relationships" name="13. Capital Stock (Details Narr" sheetId="54" state="visible" r:id="rId54"/>
    <sheet xmlns:r="http://schemas.openxmlformats.org/officeDocument/2006/relationships" name="14. Warrants (Details)" sheetId="55" state="visible" r:id="rId55"/>
    <sheet xmlns:r="http://schemas.openxmlformats.org/officeDocument/2006/relationships" name="14. Warrants (Details Narrative" sheetId="56" state="visible" r:id="rId56"/>
    <sheet xmlns:r="http://schemas.openxmlformats.org/officeDocument/2006/relationships" name="15. Commitments and Contingen57" sheetId="57" state="visible" r:id="rId57"/>
    <sheet xmlns:r="http://schemas.openxmlformats.org/officeDocument/2006/relationships" name="16. Segment Reporting (Details)" sheetId="58" state="visible" r:id="rId58"/>
  </sheets>
  <definedNames/>
  <calcPr calcId="124519" fullCalcOnLoad="1"/>
</workbook>
</file>

<file path=xl/sharedStrings.xml><?xml version="1.0" encoding="utf-8"?>
<sst xmlns="http://schemas.openxmlformats.org/spreadsheetml/2006/main" uniqueCount="461">
  <si>
    <t>Document and Entity Information - USD ($)</t>
  </si>
  <si>
    <t>3 Months Ended</t>
  </si>
  <si>
    <t>Mar. 31, 2017</t>
  </si>
  <si>
    <t>Aug. 27, 2017</t>
  </si>
  <si>
    <t>May 31, 2017</t>
  </si>
  <si>
    <t>Document And Entity Information</t>
  </si>
  <si>
    <t>Entity Registrant Name</t>
  </si>
  <si>
    <t>CARDIFF INTERNATIONAL INC</t>
  </si>
  <si>
    <t>Entity Central Index Key</t>
  </si>
  <si>
    <t>Document Type</t>
  </si>
  <si>
    <t>10-Q/A</t>
  </si>
  <si>
    <t>Document Period End Date</t>
  </si>
  <si>
    <t>Mar. 31,
		2017</t>
  </si>
  <si>
    <t>Amendment Flag</t>
  </si>
  <si>
    <t>true</t>
  </si>
  <si>
    <t>Amendment Description</t>
  </si>
  <si>
    <t>Financial Statements adjustment and restatement</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Condensed Consolidated Balance Sheets (Unaudited) - USD ($)</t>
  </si>
  <si>
    <t>Dec. 31, 2016</t>
  </si>
  <si>
    <t>Current assets</t>
  </si>
  <si>
    <t>Cash</t>
  </si>
  <si>
    <t>Accounts receivable, net</t>
  </si>
  <si>
    <t>Inventory</t>
  </si>
  <si>
    <t>Prepaid and other</t>
  </si>
  <si>
    <t>Total current assets</t>
  </si>
  <si>
    <t>roperty and equipment, net of accumulated depreciation of $870,583 and $827,299, respectively</t>
  </si>
  <si>
    <t>Land</t>
  </si>
  <si>
    <t>Intangible assets, net</t>
  </si>
  <si>
    <t>Deposits</t>
  </si>
  <si>
    <t>Due from related party</t>
  </si>
  <si>
    <t>Goodwill</t>
  </si>
  <si>
    <t>Total Assets</t>
  </si>
  <si>
    <t>CURRENT LIABILITIES</t>
  </si>
  <si>
    <t>Accounts payable</t>
  </si>
  <si>
    <t>Accrued expenses</t>
  </si>
  <si>
    <t>Accrued expenses - related parties</t>
  </si>
  <si>
    <t>Interest payable</t>
  </si>
  <si>
    <t>Accrued payroll taxes</t>
  </si>
  <si>
    <t>Due to officers and shareholders</t>
  </si>
  <si>
    <t>Line of credit</t>
  </si>
  <si>
    <t>Common stock to be issued</t>
  </si>
  <si>
    <t>Preferred shares to be issued</t>
  </si>
  <si>
    <t>Notes payable, unrelated party</t>
  </si>
  <si>
    <t>Notes payable - related party</t>
  </si>
  <si>
    <t>Convertible notes payable, net of debt discounts of $71,556 and $21,833, respectively</t>
  </si>
  <si>
    <t>Convertible notes payable - related party</t>
  </si>
  <si>
    <t>Derivative liability</t>
  </si>
  <si>
    <t>Tax payable</t>
  </si>
  <si>
    <t>Total current liabilities</t>
  </si>
  <si>
    <t>SHAREHOLDERS' EQUITY (DEFICIENCY):</t>
  </si>
  <si>
    <t>Common stock; 200,000,000 shares authorized with $0.001 par value; 36,089,183 and 25,223,578 shares issued and outstanding at March 31, 2017 and December 31, 2016, respectively</t>
  </si>
  <si>
    <t>Additional paid-in capital</t>
  </si>
  <si>
    <t>Retained deficit</t>
  </si>
  <si>
    <t>Total shareholders' equity (deficiency)</t>
  </si>
  <si>
    <t>Total liabilities and shareholders' equity (deficiency)</t>
  </si>
  <si>
    <t>Series A Preferred Stock [Member]</t>
  </si>
  <si>
    <t>Preferred stock</t>
  </si>
  <si>
    <t>Series B, D, E, F, F-1, H [Member]</t>
  </si>
  <si>
    <t>Series C Preferred Stock [Member]</t>
  </si>
  <si>
    <t>Series I Preferred Stock [Member]</t>
  </si>
  <si>
    <t>Series H Preferred Stock [Member]</t>
  </si>
  <si>
    <t>Condensed Consolidated Balance Sheets (Unaudited) (Parenthetical) - USD ($)</t>
  </si>
  <si>
    <t>Statement of Financial Position [Abstract]</t>
  </si>
  <si>
    <t>Accumulated depreciation</t>
  </si>
  <si>
    <t>Convertible notes payable, discount</t>
  </si>
  <si>
    <t>Common stock, shares authorized</t>
  </si>
  <si>
    <t>Common stock, par value</t>
  </si>
  <si>
    <t>Common stock, shares issued</t>
  </si>
  <si>
    <t>Common stock, shares outstanding</t>
  </si>
  <si>
    <t>Condensed Consolidated Statements of Operations (Unaudited) - USD ($)</t>
  </si>
  <si>
    <t>Mar. 31, 2016</t>
  </si>
  <si>
    <t>REVENUE</t>
  </si>
  <si>
    <t>Rental income</t>
  </si>
  <si>
    <t>Sales of pizza</t>
  </si>
  <si>
    <t>Sales of ice cream</t>
  </si>
  <si>
    <t>Other</t>
  </si>
  <si>
    <t>Total revenue</t>
  </si>
  <si>
    <t>COST OF SALES</t>
  </si>
  <si>
    <t>Rental business</t>
  </si>
  <si>
    <t>Pizza restaurants</t>
  </si>
  <si>
    <t>Ice cream stores</t>
  </si>
  <si>
    <t>Total cost of sales</t>
  </si>
  <si>
    <t>GROSS MARGIN</t>
  </si>
  <si>
    <t>OPERATING EXPENSES</t>
  </si>
  <si>
    <t>GAIN (LOSS) FROM OPERATIONS</t>
  </si>
  <si>
    <t>OTHER INCOME (EXPENSE)</t>
  </si>
  <si>
    <t>(Loss) from extinguishment of debt</t>
  </si>
  <si>
    <t>Change in value of derivative liability</t>
  </si>
  <si>
    <t>Interest expense</t>
  </si>
  <si>
    <t>Amortization of debt discounts</t>
  </si>
  <si>
    <t>(Loss) from disposal of fixed assets</t>
  </si>
  <si>
    <t>Total other income (expenses)</t>
  </si>
  <si>
    <t>NET INCOME (LOSS)</t>
  </si>
  <si>
    <t>INCOME (LOSS) PER COMMON SHARE - BASIC AND DILUTED</t>
  </si>
  <si>
    <t>Weighted average number of common shares outstanding - basic and diluted</t>
  </si>
  <si>
    <t>Condensed Consolidated Statements of Cash Flows (Unaudited) - USD ($)</t>
  </si>
  <si>
    <t>CASH FLOW FROM OPERATING ACTIVITIES</t>
  </si>
  <si>
    <t>Net income (loss)</t>
  </si>
  <si>
    <t>Adjustments to reconcile net income (loss) to net cash (used in) provided by operating activities:</t>
  </si>
  <si>
    <t>Depreciation and amortization</t>
  </si>
  <si>
    <t>Loss (gain) from disposal of fixed assets</t>
  </si>
  <si>
    <t>Loss on extinguishment of debt</t>
  </si>
  <si>
    <t>Amortization of loan discount</t>
  </si>
  <si>
    <t>Change in value of derivative liabilities</t>
  </si>
  <si>
    <t>Stock based compensation</t>
  </si>
  <si>
    <t>Warrants expenses</t>
  </si>
  <si>
    <t>Convertible note issued for services rendered</t>
  </si>
  <si>
    <t>(Increase) decrease in:</t>
  </si>
  <si>
    <t>Accounts receivable</t>
  </si>
  <si>
    <t>Prepaids and other</t>
  </si>
  <si>
    <t>Increase (decrease) in:</t>
  </si>
  <si>
    <t>Accrued officers' salaries</t>
  </si>
  <si>
    <t>Net cash (used in) operating activities</t>
  </si>
  <si>
    <t>INVESTING ACTIVITIES</t>
  </si>
  <si>
    <t>Advances - note receivable</t>
  </si>
  <si>
    <t>Purchase of fixed assets</t>
  </si>
  <si>
    <t>Net cash provided by (used in) investing activities</t>
  </si>
  <si>
    <t>FINANCING ACTIVITIES</t>
  </si>
  <si>
    <t>Due to related party</t>
  </si>
  <si>
    <t>Proceeds from sales of stock</t>
  </si>
  <si>
    <t>Proceeds from convertible notes payable</t>
  </si>
  <si>
    <t>(Repayments to) notes payable - related party</t>
  </si>
  <si>
    <t>Proceeds from line of credit</t>
  </si>
  <si>
    <t>(Repayments to) proceeds from notes payable</t>
  </si>
  <si>
    <t>Net cash provided by financing activities</t>
  </si>
  <si>
    <t>NET (DECREASE) IN CASH AND CASH EQUIVALENTS</t>
  </si>
  <si>
    <t>CASH AND CASH EQUIVALENTS - BEGINNING OF PERIOD</t>
  </si>
  <si>
    <t>CASH AND CASH EQUIVALENTS - END OF PERIOD</t>
  </si>
  <si>
    <t>SUPPLEMENTARY DISCLOSURES OF CASH FLOW INFORMATION:</t>
  </si>
  <si>
    <t>Interest paid</t>
  </si>
  <si>
    <t>Income tax paid</t>
  </si>
  <si>
    <t>NON-CASH INVESTING AND FINANCING ACTIVITIES:</t>
  </si>
  <si>
    <t>Common stock issued upon conversion of notes payable</t>
  </si>
  <si>
    <t>Series H preferred shares issued for Repicci Group</t>
  </si>
  <si>
    <t>Conversion of preferred stock to common stock</t>
  </si>
  <si>
    <t>Derivative liabiliy at beginning of the year</t>
  </si>
  <si>
    <t>Reclassified Derivative liabilities to Additional Paid in Capital</t>
  </si>
  <si>
    <t>1. Summary of Significant Accounting Policies</t>
  </si>
  <si>
    <t>Accounting Policies [Abstract]</t>
  </si>
  <si>
    <t>Summary of Significant Accounting Policies</t>
  </si>
  <si>
    <t>Basis
of Presentation. The accompanying
unaudited condensed consolidated financial statements have been prepared in accordance with bo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consisting of normal
recurring accruals) that are, in the opinion of management, considered necessary for a fair presentation of the results for the
interim periods presented. Interim results are not necessarily indicative of results for a full year. The unaudited
condensed consolidated financial statements and related disclosures have been prepared with the presumption that users of the
interim financial information have read or have access to the Company’s annual audited consolidated financial statements
for the preceding fiscal year. Accordingly, these unaudited condensed consolidated financial statements should be read in conjunction
with the audited consolidated financial statements and the related notes for the years ended December 31, 2016 and 2015 thereto
contained in the Annual Report on Form 10-K for the year ended December 31, 2016. Organization
and Nature of Operations Legacy Card
Company (“Legacy”) was formed as a Limited Liability Company on August 29, 2001. On April 18, 2005, Legacy converted
from a California Limited Liability Company to a Nevada Corporation. On November 10, 2005, Legacy merged with Cardiff International,
Inc. (“Cardiff”, the “Company”), a publicly held corporation. In the first quarter of 2013, it was decided
to restructure Cardiff into a holding company that adopted a new business model known as "Collaborative Governance,"
a form of governance enabling businesses to take advantage of the power of a public company. Cardiff began targeting the acquisition
of undervalued, niche companies with high growth potential, income-producing commercial real estate properties, and high return
investments, all designed to pay a dividend to the Company’s shareholders. The reason for this strategy was to protect the
Company’s shareholders by acquiring profitable small- to minimum-sized businesses with little to no debt, seeking support
with both financing and management that had the ability to offer a return to investors. The plan is to establish new classes of
preferred stock to streamline voting rights, negate debt, and acquire new businesses. By December of 2013, the Company had negated
more than 90% of all its debt; by March 31, 2017, the Company had completed the acquisition of seven businesses: We Three, LLC;
Romeo’s NY Pizza; Edge View Properties, Inc.; FDR Enterprises, Inc.; Refreshment Concepts, LLC; and Repicci’s Franchise
Group, LLC. In addition, there are three acquisitions: Titancare, LLC, York County In Home Care, Inc., Ride Today Acceptance,
LLC pending as of the date of this report. Description
of Business Cardiff is
a holding company that adopted a new business model known as "Collaborative Governance.” To date, the Company is not
aware of any other domestic holding company using the same business philosophy or governing policies. The Company’s business
footprint is to acquire strong companies that meet the following criteria: (1) in business for a minimum of two years; (2) profitable;
(3) good management team; (4) little to no debt; and (5) assets of a minimum of $1,000,000. Cardiff continues to practice all
business ethics under the Securities Exchange Act of 1934 (“1934 Act”) and acknowledges that there are more than 43
successful Business Development Companies subject to the Investment Company Act of 1940 (“1940 Act”), all of which
may be considered competition to Cardiff and that are established and available to the public for investment. These companies
offer experienced management, dividends and financial security. To date, Cardiff consists of the
following whole-owned subsidiaries: We Three, LLC (Affordable
Housing Initiative) acquired on May 15, 2014; Romeo’s NY Pizza
acquired on June 30, 2014; Edge View Properties,
Inc acquired on July 16, 2014; FDR Enterprises, Inc.
acquired on August 10, 2016; Refreshment Concepts,
LLC acquired on August 10, 2016; Repicci’s Franchise
Group, LLC acquired on August 10, 2016. Going
Concern The accompanying
consolidated financial statements have been prepared using the going concern basis of accounting, which contemplates continuity
of operations, realization of assets and liabilities and commitments in the normal course of business. The Company is in the development
stage and, as such, has sustained operating losses since its inception and has negative working capital and an accumulated deficit.
These factors raise substantial doubts about the Company’s ability to continue as a going concern. As of March 31, 2017,
the Company had shareholders’ deficit of $2,123,648.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As a result, the Company’s independent
registered public accounting firm, in its report on the Company’s December 31, 2016 consolidated financial statements, has
raised substantial doubt about the Company’s ability to continue as a going concern. The ability
of the Company to continue as a going concern and the appropriateness of using the going concern basis is dependent upon, among
other things, additional cash infusions. Management has prospective investors and believes the raising of capital will allow the
Company to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t>
  </si>
  <si>
    <t>2. Restatement of Financial Statements</t>
  </si>
  <si>
    <t>Accounting Changes and Error Corrections [Abstract]</t>
  </si>
  <si>
    <t>Restatement of Financial Statements</t>
  </si>
  <si>
    <t xml:space="preserve">(1)
On July 26, 2017, the Company’s Board of Directors approved to unwind the Acquisition Agreement with Consulting Services
Support Corporation (CSSC Corp) and its subsidiaries Decision Technology Corporation and CSSC Services and Solutions, Incorporation
(collectively referred to as “CSSC Group”), which was entered into on March 10, 2017. Upon rescission of the contract,
CSSC Corp shall keep their finance business and the Company does not have to issue the stock. The contract between CSSC Corp and
the Company is rendered a nullity. The Company believes the termination and revocation of this Acquisition is in the best interest
of the Company’s Shareholders. Accordingly,
all the financial statements as of March 31, 2017 and for the three months ended March 31, 2017 are restated. (2)
In addition, on July 27, 2017 the Company identified errors related to understatement of derivative liabilities as of March 31,
2017, and change in the fair value of the derivative liability for the three months ended March 31, 2017. The facts underlying
the Company’s original conclusion is that there were no derivative liabilities incurred when the convertible promissory
notes in total amount of $61,500 were entitled to be converted at the conversion price of $0.03 per share, which was considered
as a floor. In fact the variable conversion price of such convertible promissory notes triggered derivative liabilities of the
Company and tainted the convertible notes with fixed conversion price. The following
table sets forth all the accounts in the original amounts and restated amounts, respectively. As of March 31, 2017
March 31, 2017 Adjustments March 31, 2017
Original Restated
ASSETS
Current assets
Cash $ 485,824 $ (321,717 ) (1) $ 164,107
Accounts receivable, net 478,738 (418,504 ) (1) 60,234
Inventory 42,229 – 42,229
Prepaid and other 57,632 (18,442 ) (1) 39,190
Total current assets 1,064,423 (758,663 ) 305,760
Property and equipment,
net of accumulated depreciation of $870,583 756,940 (45,074 ) (1) 711,866
Land 603,000 – 603,000
Intangible assets 185,320 (173,053 ) (1) 12,267
Deposits 59,976 (53,026 ) (1) 6,950
Due from related party 283 – 283
Goodwill 2,835,304 (1,902,775 ) (1) 932,529
Total Assets $ 5,505,246 $ (2,932,591 ) $ 2,572,655
LIABILITIES AND SHAREHOLDERS' EQUITY (DEFICIENCY)
Current liabilities
Accounts payable $ 605,993 $ (489,736 ) (1) $ 116,257
Accrued expenses 685,996 (184,108 ) (1) 501,888
Accrued expenses - related parties 1,403,069 (80,319 ) (1) 1,322,750
Interest payable 252,949 – 252,949
Accrued payroll taxes 42,402 – 42,402
Due to officers and shareholders 95,540 – 95,540
Line of credit 18,781 – 18,781
Common stock to be issued 500 – 500
Series J preferred shares to be issued 2,066,687 (2,066,687 ) (1) –
Series I preferred shares to be issued 10,000 – 10,000
Series H preferred shares to be issued – – –
Notes payable, unrelated party 292,532 (50,000 ) (1) 242,532
Notes payable - related party 142,345 – 142,345
Convertible notes payable,
net of debt discounts of $71,556 and $21,833, respectively 293,944 – 293,944
Convertible notes payable - related party 165,000 – 165,000
Derivative Liability – 1,469,471 (2) 1,469,471
Tax payable 92,232 (70,288 ) (1) 21,944
Total current liabilities 6,167,970 (1,471,667 ) 4,696,303
Preferred stock
Series A preferred – – –
Preferred Stock Series B, D, E, F, F-1, H 8,924 – 8,924
Series C preferred – – –
Common stock; 200,000,000
shares authorized with $0.001 par value; 36,089,183 and 25,223,578 shares issued and outstanding at March 31, 2017 and December
31, 2016, respectively 36,089 – 36,089
Additional paid-in capital 45,309,339 (1,490,264 ) (1)(2) 43,819,075
Retained deficit (46,017,076 ) 29,340 (1)(2) (45,987,736 )
Total shareholders' equity (deficiency) (662,724 ) (1,460,924 ) (2,123,648 )
Total liabilities and
shareholders' equity (deficiency) $ 5,505,246 $ (2,932,591 ) $ 2,572,655 For the three months ended
March 31, 2017 Statement of Operations
Original Adjustments Restated
REVENUE
Rental income $ 46,010 $ – $ 46,010
Sales of pizza 134,237 – 134,237
Sales of ice cream 260,653 – 260,653
Financial services income 269,417 (269,417 ) (1) –
Other 3,745 – 3,745
Total revenue 714,062 (269,417 ) 444,645
COST OF SALES
Rental business 33,621 – 33,621
Pizza restaurants 94,303 – 94,303
Ice cream stores 151,305 – 151,305
Financial services 200,761 (200,761 ) (1) –
Other – – –
Total cost of sales 479,990 (200,761 ) 279,229
GROSS MARGIN 234,072 (68,656 ) 165,416
OPERATING EXPENSES 687,944 (77,203 ) (1) 610,741
GAIN (LOSS) FROM OPERATIONS (453,872 ) 8,547 (445,325 )
OTHER INCOME (EXPENSE)
(Loss) from extinguishment of debt (45,933 ) – (45,933 )
Change in value of derivative liability – 20,793 (2) 20,793
Interest expense (25,637 ) – (25,637 )
Amortization of debt discounts (30,277 ) – (30,277 )
(Loss) from disposal of
fixed assets – – –
Total
other income (expenses) (101,847 ) 20,793 (81,054 )
NET INCOME (LOSS) FOR
THE PERIOD (555,719 ) 29,340 (526,379 )
INCOME (LOSS) PER COMMON SHARE
-BASIC $ (0.02 ) $ (0.02 )
WEIGHTED AVERAGE NUMBER OF COMMON
SHARES - BASIC AND DILUTED 30,153,144 30,153,144
Statement of Cash Flow
Original Adjustments Restated
Net (loss) from continuing operations $ (555,719 ) $ 29,340 (1)(2) $ (526,379 )
Adjustments to reconcile net
income (loss) to net cash (used in) provided by operating activities:
Depreciation and amortization 48,260 (4,575 ) (1) 43,685
Loss on extinguishment of debt 45,933 – 45,933
Amortization of loan discount 30,277 – 30,277
Change in value of derivative liability – (20,793 ) (2) (20,793 )
Stock based compensation 58,750 – 58,750
Warrants expenses 47,000 – 47,000
Convertible note issued for services rendered 80,000 – 80,000
(Increase) decrease in:
Accounts receivable (113,825 ) 85,599 (1) (28,226 )
Inventory – – –
Deposits (5,422 ) – (5,422 )
Prepaids and other 13,436 (15,636 ) (1) (2,200 )
Increase (decrease) in:
Accounts payable 120,870 (70,514 ) (1) 50,356
Accrued expenses 45,653 2,260 (1) 47,913
Interest payable 21,599 – 21,599
Tax payable (1,500 ) – (1,500 )
Accrued payroll taxes 619 – 619
Accrued officers' salaries 135,000 – 135,000
Net cash (used in) operating
activities (29,069 ) 5,681 (23,388 )
INVESTING ACTIVITIES
Purchase of fixed assets (7,298 ) 257 (1) (7,041 )
Net cash provided by (used
in) investing activities (7,298 ) 257 (7,041 )
FINANCING ACTIVITIES
Due from related party (283 ) (283 )
Due to related party 4,878 – 4,878
Proceeds from sales of stock 20,000 – 20,000
Proceeds from convertible notes payable 115,000 – 115,000
(Repayments to) notes payable - related party – – –
Proceeds from line of credit 8,781 – 8,781
(Repayments to) proceeds
from notes payable (16,788 ) – (16,788 )
Net cash provided by financing
activities 131,588 – 131,588
NET (DECREASE) IN CASH AND CASH EQUIVALENTS 95,221 5,938 (1)(2) 101,159
CASH AND CASH EQUIVALENTS,
BEGINNING OF PERIOD 390,603 (327,655 ) (1) 62,948
CASH AND CASH EQUIVALENTS,
END OF PERIOD $ 485,824 $ (321,717 ) (1) $ 164,107 </t>
  </si>
  <si>
    <t>3. Fixed Assets</t>
  </si>
  <si>
    <t>Property, Plant and Equipment [Abstract]</t>
  </si>
  <si>
    <t>Fixed Assets</t>
  </si>
  <si>
    <t xml:space="preserve">Plant and
equipment, net as of March 31, 2017 and December 31, 2016 was $711,866 and $748,109, respectively, consisting of the following:
March
31, 2017 December
31, 2016
Furniture, fixture and equipment $ 950,315 $ 903,249
Leasehold improvements 632,134 672,159
1,582,449 1,575,408
Less: accumulated depreciation (870,583 ) (827,299 )
Plant and equipment, net $ 711,866 $ 748,109 During the
three months ended March 31, 2017 and 2016, depreciation and amortization expense was $43,685 and $17,958, respectively. See Note
4 for additional information regarding amortization. </t>
  </si>
  <si>
    <t>4. Intangible Assets</t>
  </si>
  <si>
    <t>Real Estate [Abstract]</t>
  </si>
  <si>
    <t>Intangible Assets</t>
  </si>
  <si>
    <t>As of March
31, 2017 and December 31, 2016, net intangible assets was $12,267 and $12,668 respectively, due to the franchise fee paid by Repicci’s
Group.</t>
  </si>
  <si>
    <t>5. Accrued Expenses</t>
  </si>
  <si>
    <t>Payables and Accruals [Abstract]</t>
  </si>
  <si>
    <t>Accrued Expenses</t>
  </si>
  <si>
    <t xml:space="preserve">As of March
31, 2017 and December 31, 2016, the Company had accrued expenses of $1,824,638 and $1,717,725, respectively, consisted of the
following:
March
31, 2017 December
31, 2016
Accrued salaries $ 248,031 $ 250,381
Accrued salaries – related party 1,297,500 1,162,500
Lease payable – related party 25,250 25,250
Accrued expenses - other 253,857 279,594
Total $ 1,824,638 $ 1,717,725 </t>
  </si>
  <si>
    <t>6. Related Party Transactions</t>
  </si>
  <si>
    <t>Related Party Transactions [Abstract]</t>
  </si>
  <si>
    <t>Related Party Transactions</t>
  </si>
  <si>
    <t>Due to
Officers and Officer Compensation Refreshment
Concepts, LLC leases its premises from its prior owner under a month-to-month lease at the rate of $1,500 per month. As of March
31, 2017 and December 31, 2016, the Company had lease payable of $25,250 to the related party. On January
24, 2017, the Company issued 2,010,490 shares of Common Stock to settle $402,098 due to the prior owner of Refreshment Concepts
LLC, pursuant to the Acquisition Agreement, dated August 10, 2016. The fair value of this stock issuance was determined by the
fair value of the Company’s Common Stock on the grant date, at a price of approximately $0.24 per share, resulting
in loss from extinguishment of debt in amount of $80,420. As of March 31, 2017 and December 31, 2016, in addition to the lease
payable of $25,250, the outstanding balance due to the same prior owner was $33,345 and $57,695, respectively. On January
24, 2017, the Company issued 173,585 shares of Common Stock to settle $34,717 due to the prior owner of Repicci’s Franchise
Group LLC, pursuant to the Acquisition Agreement, dated August 10, 2016. The fair value of this stock issuance was determined
by the fair value of the Company’s Common Stock on the grant date, at a price of approximately $0.24 per share, resulting
in loss from extinguishment of debt in amount of $6,943. As of March 31, 2017 and December 31, 2016, the outstanding balance due
to the same prior owner was $1,000 and $40,550, respectively. The Company
borrows funds from Daniel Thompson, who is a Shareholder and Officer of the Company. The terms of repayment stipulate the loans
are due 24 months after the launch of the Legacy Tuition Card (or prior to such date) at an annual interest rate of six percent.
As of March 31, 2017 and December 31, 2016, the Company had $94,540 and $84,540 due to Daniel Thompson, respectively. In addition,
the Board of Directors of the Company approved to increase Daniel Thompson’s compensation to $25,000 per month from $20,000
effective January 1, 2017. Accordingly, a total salary of $75,000 and $60,000 were accrued and reflected as an expense to Daniel
Thompson during the three months ended March 31, 2017 and 2016, respectively. The accrued salaries payable to Daniel Thompson
was $817,500 and $742,500 as of March 31, 2017 and December 31, 2016, respectively. The Company
had an employment agreement with a former Chief Operating Officer, Mr. Levy, whereby the Company provided for compensation of
$15,000 per month in 2015 and $10,000 per month in 2016. Mr. Levy resigned on June 7, 2016. A total salary of $0 and $30,000 were
accrued and reflected as an expense during the three months ended March 31, 2017 and 2016, respectively. The total balance due
to Mr. Levy for accrued salaries at March 31, 2017 and December 31, 2016 were $240,000 and $240,000, respectively. The Company
had an employment agreement with the Chief Operating Officer, Mr. Roberts, whereby the Company provided for compensation of $10,000
per month effective in June 2016. A total salary of $30,000 and $0 were accrued and reflected as an expense during the three months
ended March 31, 2017 and 2016, respectively. The total balance due to Mr. Roberts for accrued salaries at March 31, 2017 and December
31, 2016 were $80,000 and $60,000, respectively. The Board
of Directors of the Company approved to increase Chief Executive Officer, Mr. Cunningham’s compensation to $25,000 per month
from $15,000 effective January 1, 2017. A total salary of $75,000 and $45,000 were accrued and reflected as an expense during
the three months ended March 31, 2017 and 2016, respectively. The total balance due to Mr. Cunningham for accrued salaries at
March 31, 2017 and December 31, 2016 were $400,000 and $360,000, respectively.</t>
  </si>
  <si>
    <t>7. Notes Payable</t>
  </si>
  <si>
    <t>Debt Disclosure [Abstract]</t>
  </si>
  <si>
    <t>Notes Payable</t>
  </si>
  <si>
    <t xml:space="preserve">Notes payable
at March 31, 2017 and December 31, 2016 are summarized as follows:
March
31, 2017 December
31, 2016
Notes Payable – Unrelated Party $ 242,532 $ 259,320
Notes Payable – Related Party 142,345 166,695
Discount on notes – –
Total $ 384,877 $ 426,015
Current portion (384,877 ) (426,015 )
Long-term portion $ – $ – Notes Payable
– Unrelated Party On March
12, 2009, the Company entered into a preferred debenture agreement with a shareholder for $20,000. The note bore interest at 12%
per year and matured on September 12, 2009. In conjunction with the preferred debenture, the Company issued 2,000,000 warrants
to purchase its Common Stock, exercisable at $0.10 per share and expired on March 12, 2014. As a result of the warrants issued,
the Company recorded a $20,000 debt discount during 2009 which has been fully amortized. The Company assigned all of its receivables
from consumer activations of the rewards program as collateral on this debenture. On March 24, 2011, the Company amended the note
and the principal balance was reduced to $15,000. The Company was due to pay annual principal payments of $5,000 plus accrued
interest beginning March 12, 2012. On July 20, 2011, the Company repaid $5,000 of the note. As of December 31, 2012, the warrants
had not been exercised. As of March 31, 2017, the Company is in default on this debenture. The balance of the note was $10,989
and $10,989 at March 31, 2017 and December 31, 2016, respectively. As of March
31, 2017, the Company had lease payable of $160,229 in connection with 2 capital leases on 2 Mercedes Sprinter Vans for the ice
cream section. There are purchase options at the end of all lease terms that are based on the fair market value of the vans at
the time. The balance
of $71,314 in notes payable to unrelated party was due to the auto loan for the vehicles used in the Pizza restaurants and Repicci’s
Group and for daily operations. Notes Payable
– Related Party On September
7, 2011, the Company entered into a Promissory Note agreement (“Note 1”) with a related party for $50,000. Note 1
bears interest at 8% per year and matures on September 7, 2016. Interest is payable annually on the anniversary of Note 1, and
the principal and any unpaid interest will be due upon maturity. In conjunction with Note 1, the Company issued 2,500,000 shares
of its Common Stock to the lender. As a result of the shares issued in conjunction with Note 1, the Company recorded a $50,000
debt discount during 2011. The balance of Note 1, net of debt discount, was $50,000 and $50,000 at March 31, 2017 and December
31, 2016, respectively. Note 1 is currently in default. On November
17, 2011, the Company entered into a Promissory Note agreement (“Note 2”) with a related party for $50,000. Note 2
bears interest at 8% per year and matures on November 17, 2016. Interest is payable annually on the anniversary of Note 2, and
the principal and any unpaid interest will be due upon maturity. In conjunction with Note 2, the Company issued 2,500,000 shares
of its Common Stock to the lender. As a result of the shares issued in conjunction with Note 2, the Company recorded a $50,000
debt discount during 2011. The balance of Note 2, net of debt discount, was $50,000 and $50,000 at March 31, 2017 and December
31, 2016, respectively. Note 2 is currently in default. On
August 4, 2015, the Company entered into a Promissory Note agreement (“Note 3”) with a related party for $19,500.
Note 3 bears interest at 6% per year and matures on December 31, 2016. Interest is payable annually on the anniversary of Note
3, and the principal and any unpaid interest will be due upon maturity. The Company repaid $10,500 to the related party in 2016,
therefore, the balance of Note 3 was $9,000 as of March 31, 2017 and
December 31, 2016, respectively. Note 3 is currently in default. As of March
31, 2017 and December 31, 2016, the Company also had note payable of $33,345 and $57,695, respectively, to the prior owner of
Repicci’s Group. The following
is a schedule showing the future minimum loan payments in the future 5 years.
Year ending December 31,
2017 $ 384,877
2018 0
2019 0
2020 0
2021 0
Total $ 384,877 </t>
  </si>
  <si>
    <t>8. Convertible Notes Payable</t>
  </si>
  <si>
    <t>Convertible Notes Payable</t>
  </si>
  <si>
    <t xml:space="preserve">Some of the
Convertible Notes issued as described below included an anti-dilution provision that allowed for the adjustment of the conversion
price. The Company considered the guidance provided by the FASB in “ Determining Whether an Instrument Indexed to an Entity’s
Own Stock Convertible notes at March 31,
2017 and December 31, 2016 are summarized as follows:
March
31, 2017 December
31, 2016
Convertible Notes Payable – Unrelated Party $ 365,500 $ 179,285
Convertible Notes Payable – Related Party 165,000 165,000
Discount on Convertible Notes Payable
- Unrelated Party (71,556 ) (21,833 )
Total - Current $ 458,944 $ 322,452 Convertible Notes Payable –
Unrelated Party On
April 17, 2014, the Company entered into an unsecured Convertible Note (“Note 4”) in the amount of $9,000. Note 4
was convertible into Common Shares of the Company at $0.005 per share at the option of the holder. Note 4 bore interest at eight
percent per year, matured on June 17, 2014, and was unsecured. All principal and unpaid accrued interest was due at maturity.
The Company is currently in default on Note 4. On August 17, 2015, a portion of principal of $1,500 was converted into 300,000
shares of Common Stock of the Company upon the request of the holder. During the year ended December 31, 2016, the note holder
converted $3,715 principal and $1,310 accrued interest payable into 1,005,000 shares of common stock at a conversion price of
$0.005 per share. And $3,000 of principal is forgiven by the note holder. In addition, the Company agreed to reimburse the holder’s
certificate processing cost by adding $1,000 to the principal for each note conversion pursuant to an addendum, dated February
3, 2016. During the three months ended March 31, 2017, the note holder converted $2,785 principal, $1,000 processing cost reimbursement
and $102 accrued interest into 777,400 shares of common stock at a conversion price of $0.005 per share. The balance of Note 4
was $2,785 as of December 31, 2016, which was paid in full as of March 31, 2017. Accordingly,
Note 5 has been evaluated with respect to the terms and conditions of the conversion features contained in Note 5 to determine
whether they represent embedded or freestanding derivative instruments under the provisions of ASC 815. The Company determined
that the conversion features contained in Note 5 for $12,200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lack-Scholes valuation model at the inception date of Note 5 and will do so again
on each subsequent balance sheet date. Any changes in the fair value of the derivative financial instruments are recorded as non-operating,
non-cash income or expense at each balance sheet date. On March 8, 2016, the Company entered into an addendum to Note 5 to change
the conversion price to $0.005 per share. As a result, the embedded derivative liability of $12,217 at March 8, 2016 was reclassified
as additional paid-in capital. The table
below sets forth the assumptions for Black-Scholes valuation model on May 6, 2015 (inception) and December 31, 2015, and March
8, 2016, respectively. For the three months ended March 31, 2016, the Company decreased the derivative liability of $13,948 at
December 31, 2015 by $1,731, resulting in a derivative liability of $12,217 at March 8, 2016.
Reporting Date Fair Value Term (Years) Assumed Conversion
Price Market Price on Issuance
Date Volatility Percentage Risk-free Rate
5/6/2015 $ 22,495 0.33 $ 0.83 $ 1.69 507% 0.0002
12/31/2015 $ 13,948 0.003 $ 0.04 $ 0.08 533% 0.0014
3/8/2016 $ 12,217 0.003 $ 0.03 $ 0.05 569% 0.0027 As of March
31, 2017, the principal and accrued interest of Note 5 were paid in full. On July 29,
2015, the Company entered into an 8% convertible promissory note (“Note 6”) with an unrelated entity in the amount
of $10,000. Note 6 bore interest at eight percent per year, matured on November 26, 2015, and was unsecured. Note 6 was convertible
into Common Shares of the Company at the conversion ratio of 50% discount to market at the conversion date. However, if the closing
bid price of the Company’s Common Shares falls below $0.10 per share, the conversion price will be changed to $0.01 per
share and remain intact from that point forward. Since the Company’s common stock was $0.075 per share at December 31, 2015,
the conversion feature contained in Note 6 no longer meets the requirements for liability classification under ASC 815. As a result,
the embedded derivative liability of $10,008 at December 31, 2015 was reclassified as additional paid-in capital. The table
below sets forth the assumptions for Black-Scholes valuation model on July 29, 2015 (inception) and December 31, 2015, respectively.
For the period ended December 31, 2015, the Company had initial loss of $8,041 due to derivative liabilities, and decreased the
derivative liability of $18,041 by $8,033, resulting in a derivative liability of $10,008 at December 31, 2015. The derivative
liabilities is reclassified as additional paid in capital due to the conversion price become fixed price as of January 1, 2016.
Reporting Date Fair Value Term (Years) Assumed Conversion
Price Market Price on Issuance
Date Volatility Percentage Risk-free Rate
7/29/2015 $ 18,041 0.33 $ 0.30 $ 0.60 513% 0.0006
12/31/2015 $ 10,008 0.003 $ 0.038 $ 0.075 533% 0.0014 The Company
is currently in default on Note 6 and bears default interest at ten percent per year. As of March 31, 2017, the carrying values
of Note 6 were $10,000 and the debt discount was $0. The Company recorded interest expense related to Note 6 in amount of $250
and $200 during the three months ended March 31, 2017 and 2016, respectively. The accrued interest of Note 6 was $1,609 and $1,359
as of March 31, 2017 and December 31, 2016, respectively. On February
9, 2016, the Company entered into a 15% convertible line of credit (“Note 7”) with an unrelated entity in the amount
up to $50,000. On February 9, 2016, the Company received $17,500 cash for the line of credit, matured on February 9, 2017, and
unsecured. Note 7 is convertible into common shares of the Company at the conversion ratio of $0.03 or 50% discount of the lowest
closing price on the primary trading market on which Company's common stock is quoted for the last five trading days prior to
the conversion date, whichever is lower. The Company determined that the conversion features contained in Note 7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inomial-Lattice valuation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The table
below sets forth the assumptions for Binomial-Lattice valuation model on December 31, 2016 and March 31, 2017, respectively.
Reporting Date Fair Value Term (Years) Assumed Conversion
Price Market Price on Issuance
Date Volatility Percentage Risk-free Rate
12/31/2016 $ 74,750 0.11 $ 0.03 $ 0.2250 221% 0.0062
3/31/2017 $ 56,236 0.35 $ 0.03 $ 0.1767 173% 0.0091 Note 7 is
currently in default and principal of $6,000 was converted into 200,000 shares of common stock at the end of 2016. During the
three months ended March 31, 2017, the Company recorded interest expense, late fee and default interest related to Note 7 in total
amount of $1,294 and amortization of debt discounts in amount of $3,500. There was no unamortized debt discount related Note 7
as of March 31, 2017. On October
28, 2016, the Company received $25,000 cash pursuant to the terms of Note 7, matured on October 28, 2017 (“Note 7-1”).
Note 7-1 is not convertible after 6 months of the effective date of this Note, which is April 28, 2017. Neither derivative liability
accounting nor beneficial conversion feature will be considered before Note 7-1 is entitled for conversion. During the three months
ended March 31, 2017, the Company recorded interest expense related to Note 7-1 in amount of $938. On March
8, 2016, the Company entered into a 15% convertible promissory note in the principal of $50,000 (“Note 8”) with an
unrelated entity for services rendered. Note 8 is matured on March 8, 2017, and unsecured. This Note is convertible into common
shares of the Company at the conversion ratio of $0.03 or 50% discount of the lowest closing price on the primary trading market
on which Company's common stock is quoted for the last five trading days prior to the conversion date, whichever is lower. The
Company determined that the conversion features contained in Note 8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inomial-Lattice valuation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On February
16, 2017, a portion of principal of $6,000 was converted into 200,000 shares of common stock. The table
below sets forth the assumptions for Binomial-Lattice valuation model on December 31, 2016, February 16, 2017 and March 31, 2017,
respectively.
Reporting Date Fair Value Term (Years) Assumed Conversion
Price Market Price on Issuance
Date Volatility Percentage Risk-free Rate
12/31/2016 $ 325,001 0.18 $ 0.03 $ 0.2250 221% 0.0062
2/16/2017 $ 62,000 0.05 $ 0.03 $ 0.3400 173% 0.0051
3/31/2017 $ 215,164 0.35 $ 0.03 $ 0.1767 173% 0.0091 Note 8 was
in default with principal balance of $44,000 as of March 31, 2017. During the three months ended March 31, 2017, the Company recorded
late fee and default interest related to Note 8 in total amount of $6,608 and amortization of debt discounts in amount of $18,333.
There was no unamortized debt discount related Note 8 as of March 31, 2017. On September
12, 2016, the Company entered into a 10% convertible promissory note in the principal of $80,000 (“Note 9”) with an
unrelated entity for services rendered. Note 9 is matured on September 12, 2017, and unsecured. This Note is convertible into
common shares of the Company at the conversion ratio of $0.03 or 50% discount of the lowest closing bid price on the primary trading
market on which Company's common stock is quoted for the last five trading days prior to the conversion date, whichever is lower.
The Company determined that the conversion features contained in Note 9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inomial-Lattice valuation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The table
below sets forth the assumptions for Binomial-Lattice valuation model on March 31, 2017.
Reporting Date Fair Value Term (Years) Assumed Conversion
Price Market Price on Issuance
Date Volatility Percentage Risk-free Rate
3/31/2017 $ 391,208 0.45 $ 0.03 $ 0.1767 173% 0.0091 As a result,
Note 9 was discounted in the amount of $80,000 and amortized over the remaining life of this Note. During the three months ended
March 31, 2017, the Company recorded interest expenses related to Note 9 in amount of $2,000 and amortization of debt discounts
in amount of $8,444. This resulted in an unamortized debt discount of $71,556 as of March 31, 2017. On January
24, 2017, the Company entered into a 10% convertible promissory note in the principal of $80,000 (“Note 10”) with
an unrelated entity for services rendered. Note 10 is matured on January 24, 2018, and unsecured. This Note is convertible into
common shares of the Company at the conversion ratio of $0.25 or 50% discount of the lowest closing bid price on the primary trading
market on which Company's common stock is quoted for the last ten trading days prior to the conversion date, whichever is lower.
However, Note 10 is not convertible after 6 months of the effective date of this Note, which is July 24, 2017. Neither derivative
liability accounting nor beneficial conversion feature will be considered before Note 10 is entitled for conversion. During the
three months ended March 31, 2017, the Company recorded interest expense related to Note 10 in amount of $1,467. On January
24, 2017, the Company entered into a 15% convertible line of credit (“Note 11”) with an unrelated entity in the amount
up to $250,000. On January 27, 2017, the Company received $50,000 cash for the line of credit, matured on January 27, 2018, and
unsecured. Note 11 is convertible into common shares of the Company at the conversion ratio of $0.25 or 50% discount of the lowest
closing price on the primary trading market on which Company's common stock is quoted for the last ten trading days prior to the
conversion date, whichever is lower. However, Note 11 is not convertible after 6 months of the effective date of this Note, which
is July 27, 2017. Neither derivative liability accounting nor beneficial conversion feature will be considered before Note 11
is entitled for conversion. During the three months ended March 31, 2017, the Company recorded interest expense related to Note
11 in amount of $1,313. On February
21, 2017, the Company received $25,000 cash pursuant to the terms of Note 11, matured on February 21, 2018 (“Note 11-1”).
Note 11-1 is not convertible after 6 months of the effective date of this Note, which is August 21, 2017. Neither derivative liability
accounting nor beneficial conversion feature will be considered before Note 11-1 is entitled for conversion. During the three
months ended March 31, 2017, the Company recorded interest expense related to Note 11-1 in amount of $396. On March
16, 2017, the Company received $40,000 cash pursuant to the terms of Note 11, matured on March 16, 2018 (“Note 11-2”).
Note 11-2 is not convertible after 6 months of the effective date of this Note, which is September 16, 2017. Neither derivative
liability accounting nor beneficial conversion feature will be considered before Note 11-2 is entitled for conversion. During
the three months ended March 31, 2017, the Company recorded interest expense related to Note 11-2 in amount of $250. Convertible Notes Payable –
Related Party On April
21, 2008, the Company entered into an unsecured Convertible Debenture (“Debenture 1”) with a shareholder in the amount
of $150,000. Debenture 1 was convertible into Common Shares of the Company at $0.03 per share at the option of the holder no earlier
than August 21, 2008. Debenture 1 bore interest at 12% per year, matured in August 2009, and was unsecured. All principal and
unpaid accrued interest was due at maturity. In conjunction with the Debenture 1, the Company also issued warrants to purchase
5,000,000 shares of the Company’s Common Stock at $0.03 per share. The warrants expired on April 20, 2013. As a result of
issued warrants, the Company recorded a $150,000 debt discount during 2008 which has been fully amortized. The Company is in default
on Debenture 1, and the warrants have not been exercised. The balance of Debenture 1 was $150,000 and $150,000 at March 31, 2017
and December 31, 2016, respectively. The Company recorded interest expense related to Debenture 1 in amount of $4,500 and $4,500
during the three months ended March 31, 2017 and 2016, respectively. On March
11, 2009, the Company entered into an unsecured Convertible Debenture (“Debenture 2”) with a shareholder in the amount
of $15,000. Debenture 2 was convertible into Common Shares of the Company at $0.03 per share at the option of the holder. Debenture
2 bore interest at 12% per year, matured on March 11, 2014, and was unsecured. All principal and unpaid accrued interest was due
at maturity. The Company is in default on Debenture 2. The balance of Debenture 2 was $15,000 and $15,000 at March 31 and December
31, 2016, respectively. The Company recorded interest expense related to Debenture 1 in amount of $450 and $450 during the three
months ended March 31, 2017 and 2016, respectively. Resulting
from the tainted issue by the derivative financial instrument of the convertible notes, The Company determined that the conversion
features contained in Debenture 1 and Debenture 2 carrying value represents an embedded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inomial-Lattice valuation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The table
below sets forth the assumptions for Binomial-Lattice valuation model on December 31, 2016 and March 31, 2017, respectively.
Reporting Date Fair Value Term (Years) Assumed Conversion
Price Market Price on Issuance
Date Volatility Percentage Risk-free Rate
12/31/2016 $ 1,072,513 0.50 $ 0.03 $ 0.2250 221% 0.0062
3/31/2017 $ 806,863 0.35 $ 0.03 $ 0.1767 173% 0.0091 The following
is a schedule showing the future minimum loan payments in the future 5 years.
Year ending December 31,
2017 $ 335,500
2018 $ 195,000 </t>
  </si>
  <si>
    <t>9. Fair Value Measurement</t>
  </si>
  <si>
    <t>Fair Value Disclosures [Abstract]</t>
  </si>
  <si>
    <t>Fair Value Measurement</t>
  </si>
  <si>
    <t>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March
31, 2017 and December 31, 2016, the Company did not have any items that would be classified as level 1 or 2 disclosures. The Company
recognizes its derivative liabilities as level 3 and values its derivatives using the methods discussed in note 9.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9 are that of volatility and market price of the underlying common stock of the Company. As of March
31, 2017 and December 31, 2016, the Company did not have any derivative instruments that were designated as hedges. The derivative
liability as of March 31, 2017, in the amount of $1,469,471 has a level 3 classification. The following
table provides a summary of changes in fair value of the Company’s Level 3 financial liabilities for the three months ended
March 31, 2017:
Debt
Derivative
Balance, December 31, 2016 $ –
Total (gains) losses
Initial fair value of debt derivative at note issuance 1,472,264
Mark-to-market at March 31, 2017: (2,793 )
Transfers out of Level 3 upon conversion or
payoff of notes payable –
Balance, March 31, 2017 $ 1,469,471
Net gain for the period included in earnings relating to the liabilities
held during the period ended March 31, 2017 $ 20,793 Fluctuations
in the Company’s stock price are a primary driver for the changes in the derivative valuations during each reporting period.
During the period ended March 31, 2017, the Company’s stock price decreased from initial valuation. As the stock price decreases
for each of the related derivative instruments, the value to the holder of the instrument generally decreases. Stock price is
one of the significant unobservable inputs used in the fair value measurement of each of the Company’s derivative instruments.</t>
  </si>
  <si>
    <t>10. Line of Credit</t>
  </si>
  <si>
    <t>Line of Credit</t>
  </si>
  <si>
    <t>On December
28, 2016, the Company entered into an unsecured Business Line of Credit Agreement with Fundation Group LLC (“Fundation”),
pursuant to which the Company was allowed to take a draw from Fundation up to $20,000 from time to time. The Line of Credit bears
interest at a rate of 11.49% per annum, subject to increase or decrease with 90 days notice. There was an initial closing fee
of $500 and a 2% draw fee on subsequent draws. Monthly principal and interest payments are due and the line is due in full in
18 months from the latest draw. The outstanding principal and interest will be amortized over 18 months. As of March 31, 2017
and December 31, 2016, the Company had balance of $18,781 and $10,000, respectively.</t>
  </si>
  <si>
    <t>11. Payroll Taxes</t>
  </si>
  <si>
    <t>Compensation Related Costs [Abstract]</t>
  </si>
  <si>
    <t>Payroll Taxes</t>
  </si>
  <si>
    <t>The Company
previously reported that it has failed to remit payroll tax payments since 2006, as required by various taxing authorities. Payroll
taxes and estimated penalties were accrued in recognition of accrued salaries subsequently settled via stock issue and other agreements
that did not result in reportable or taxable payroll transactions. These accruals were reversed for prior years, and a similar
estimated accrual established for 2016 and 2015. As of March 31, 2017 and December 31, 2016, the Company estimated the amount
of taxes, interest, and penalties that the Company could incur as a result of payroll related taxes and penalties to be $42,402
and $41,783, respectively.</t>
  </si>
  <si>
    <t>12. Net Loss Per Share</t>
  </si>
  <si>
    <t>Earnings Per Share [Abstract]</t>
  </si>
  <si>
    <t>Net Loss Per Share</t>
  </si>
  <si>
    <t xml:space="preserve">Basic net
loss per share is computed using the weighted average number of common shares outstanding during the years. There were
no dilutive earnings per share for the three months ended March 31, 2017 and 2016 due to net loss during the periods. The following
table sets forth the computation of basic net loss per share for the periods indicated:
For the three months
ended
March 31, 2017 March 31, 2016
Numerator:
Net (loss) $ (526,379 ) $ (203,862 )
Denominator:
Weighted-average shares outstanding - Basic and Diluted 30,153,144 9,528,026
Basic and Diluted earnings (loss) per share $ (0.02 ) $ (0.02 ) This does
not include the potential dilutive effect if all exercisable warrants were exercised or conversions of convertible notes and convertible
preferred stock as described below:
Principal conversion 7,028,696
Interest conversion 8,356,189
Warrants 200,000
Preferred Stock conversion 359,196,019
Total 367,752,208 </t>
  </si>
  <si>
    <t>13. Capital Stock</t>
  </si>
  <si>
    <t>Equity [Abstract]</t>
  </si>
  <si>
    <t>Capital Stock</t>
  </si>
  <si>
    <t>During the
three months ended March 31, 2017, the Company filed Amended Articles of Incorporation with the Secretary of State of Florida
to amend the rights and privileges for series of Preferred Stock, and to authorize the issuance of Series I, F1, G1, H1, J1 and
K1 Preferred Stock, which was effective on April 26, 2017. Series A
Preferred Stock The Company
has designated four shares of preferred stock as Series A Preferred Stock (“Series A”), with a par value of $.0001
per share, of which one share of preferred stock was issued and outstanding as of March 31, 2017. Series A is authorized to have
four shares which do not bear dividends and converts to common shares at four times the sum of: all shares of Common Stock issued
and outstanding at time of conversion plus all shares of Series B Preferred Stock issued and outstanding at time of conversion
divided by the number of issued Class A shares at the time of conversion, and have voting rights four times the sum of: all shares
of Common Stock issued and outstanding at time of voting plus all shares of Series B Preferred Stocks issued and outstanding at
time of voting divided by the number of Class A shares issued at the time of voting. Series B
Preferred Stock The Company
has designated 3,000,000 shares of preferred stock as Series B Preferred Stock (“Series B”), with a par value $0.001
and $2.50 price per share, of which 3,003,202 shares of Series B preferred stock were issued and outstanding as of March 31, 2017.
Shares of Series B are anti-dilutive to reverse splits. The conversion rate of shares of Series B, however, would increase proportionately
in the case of forward splits, and may not be diluted by a reverse split following a forward split. Series B is awarded “Voting
Right” at the ratio of 1 vote per share owned. Each one share of Series B converts to 5 shares of Common Stock. The price
of each share of Series B may be changed either through a majority vote of the Board of Directors through a resolution at a meeting
of the Board of Directors, or through a resolution passed at an Action Without Meeting of the unanimous Board of Directors, until
such time as a listed secondary and/or listed public market develops for the shares. During the
three months ended March 31, 2017, 1,406,829 shares of Series B Preferred Stock were converted into 7,034,145 shares of Common
Stock of the Company per the preferred shareholder’s instruction. On March
31, 2017, the Company issued 24,000 shares of Series B Preferred Stock to settle legal expenses of $60,000. Based on the price
of $.9075 per share for the Series B Preferred Stock, which was determined by the market price of common stock at $.1815 per share
on the issuance date multiplied by the conversion ratio of 1:5, the fair value of the stock issuance of Series B Preferred Stock
was $21,780, resulting in gain from extinguishment of debt in amount of $38,220. During the
three months ended March 31, 2016, 72,718 shares of Series B Preferred Stock were converted into 363,589 shares of Common Stock
of the Company per the preferred shareholder’s instruction. Series C
Preferred Stock The Company
has designated 500 shares of preferred stock as Series C Preferred Stock (“Series C”), with a par value of $.001 per
share, of which 117 shares were issued and outstanding as of March 31, 2017. Shares of Series C are non-dilutive to reverse splits.
The conversion rate of shares of Series C, however, would increase proportionately in the case of forward splits, and may not
be diluted by a reverse split following a forward split. Each one share of Series C converts to 100,000 shares of Common Stock.
Each share of Series C shall have one vote for any election or other vote placed before the shareholders of the Company. The price
of each share of Series C may be changed either through a majority vote of the Board of Directors through a resolution at a meeting
of the Board of Directors, or through a resolution passed at an Action Without Meeting of the unanimous Board of Directors, until
such time as a listed secondary and/or listed public market develops for the shares. Shares of Series C may not be converted into
shares of Common Stock for a period of: a) six months after purchase, if the Company voluntarily or involuntarily files public
reports pursuant to Section 12 or 15 of the Securities Exchange Act of 1934; or b) 12 months if the Company does not file such
public reports. During the
three months ended March 31, 2017, 1 share of Series C Preferred Stock were converted into 100,000 shares of Common Stock of the
Company per the preferred shareholder’s instruction. Blank Check
Preferred Stock As of March
31, 2017, the Company has designated 100,000,000 shares of Blank Check Preferred Stock, of which 5,921,401 shares have been issued
with Designations, Rights &amp; Privileges. The following Series have been assigned from the inventory of Blank Check Preferred
Shares. The amount of Blank Check Preferred Stock is 94,078,599 as of March 31, 2017. Series D
Preferred Stock The Company
has designated 800,000 shares of preferred stock as Series D Preferred Stock (“Series D”), with a par value of $.001
per share, of which 400,000 shares were issued and outstanding as of March 31, 2017. Series D is awarded “Voting Right”
at the ratio of 1 vote per share owned. Each one share of Series D converts to 5 shares of Common Stock. On June 30,
2014, the Company completed the acquisition of Romeo’s NY Pizza. The Company issued 400,000 shares of Series D Preferred
Stock (“Series D”) as consideration for this acquisition. Based on the price of $2.50 per share, the acquisition consideration
represents a $1,000,000 valuation. Shares of Series D are anti-dilutive to reverse splits. The conversion rate of shares of Series
D, however, would increase proportionately in the case of forward splits, and may not be diluted by a reverse split following
a forward split. Each one share of Series D shall have voting rights equal to one vote of Common Stock. With respect to all matters
upon which stockholders are entitled to vote or to which stockholders are entitled to give consent, the holders of the outstanding
shares of Series D shall vote together with the holders of Common Stock, without regard to class, except as to those matters on
which separate class voting is required by applicable law or the Corporation’s Certificate of Incorporation or Bylaws. The
initial price of each share of Series D shall be $2.50. There was
no change in Series D Preferred Stock during the three months ended March 31, 2017 and 2016. Series E
Preferred Stock The Company
has designated 1,000,000 shares of preferred stock as Series E Preferred Stock (“Series E”), with a par value of $.001
per share, of which 241,199 shares were issued and outstanding as of March 31, 2017. Series E is awarded “Voting Right”
at the ratio of 1 vote per share owned. Each one share of Series E converts to 5 shares of Common Stock. On July 11,
2014, the Company completed the acquisition of Edge View Properties, Inc. The Company issued 241,199 shares of Series E Preferred
Stock (“Series E”) as consideration for this acquisition. Based on the price of $2.50 per share, the acquisition consideration
represents a $603,000 valuation. Shares of Series E are anti-dilutive to reverse splits. The conversion rate of shares of Series
E, however, would increase proportionately in the case of forward splits, and may not be diluted by a reverse split following
a forward split. Each one share of Series E shall have voting rights equal to one vote of Common Stock. With respect to all matters
upon which stockholders are entitled to vote or to which stockholders are entitled to give consent, the holders of the outstanding
shares of Series E shall vote together with the holders of Common Stock, without regard to class, except as to those matters on
which separate class voting is required by applicable law or the Corporation’s Certificate of Incorporation or Bylaws. The
initial price of each share of Series E shall be $2.50. There was
no change in Series E Preferred Stock during the three months ended March 31, 2017 and 2016. Series F
Preferred Stock The Company
has designated 800,000 shares of preferred stock as Series F Preferred Stock (“Series F”), with a par value of $.001
per share, of which 280,069 shares were issued and outstanding as of March 31, 2017. Series F is awarded “Voting Right”
at the ratio of 1 vote per share owned. Each one share of Series F converts to 5 shares of Common Stock. The Company
has designated 800,000 shares of preferred stock as Series F1 Preferred Stock (“Series F1”), with a par value of $.001
per share, of which 140,754 shares were issued and outstanding as of March 31, 2017. Series F1 is “non-Voting stock”.
Each one share of Series F1 converts to 5 shares of Common Stock. On May 15,
2014, the Company completed the acquisition of We Three, LLC (d/b/a Affordable Housing Initiative) (“AHI”). The Company
issued 280,069 shares of Series F Preferred Stock (“Series F”) as consideration for this acquisition. The fair value
of We Three LLC was $1,000,000 (see Note 2). Based on the price of $2.50 per share for the Series F Preferred Stock, the fair
value of the stock issuance of Series F Preferred Stock was $700,174, resulting in the gain of $299,826 on investment in We Three,
which was offset the goodwill impairment at the end of 2014. In addition, the Company sold 156,503 shares of Series F-1 Preferred
Stock (Series F-1”), to various investors at a price of $2.50 per share, or totaled $391,248 in cash. Shares of Series F
are anti-dilutive to reverse splits. The conversion rate of shares of Series F, however, would increase proportionately in the
case of forward splits, and may not be diluted by a reverse split following a forward split. Each one share of Series F shall
have voting rights equal to five votes of Common Stock. With respect to all matters upon which stockholders are entitled to vote
or to which stockholders are entitled to give consent, the holders of the outstanding shares of Series F shall vote together with
the holders of Common Stock, without regard to class, except as to those matters on which separate class voting is required by
applicable law or the Corporation’s Certificate of Incorporation or Bylaws. The initial price of each share of Series F
shall be $2.50. During the
three months ended March 31, 2017, 31,997 share of Series F1 Preferred Stock were converted into 159,985 shares of Common Stock
of the Company per the preferred shareholder’s instruction. There was
no change in Series F and F1 Preferred Stock during the three months ended March 31, 2016. Series G
Preferred Stock The Company
has designated 20,000,000 shares of preferred stock as Series G Preferred Stock (“Series G”), with a par value of
$.001 per share, of which 0 share was issued and outstanding as of March 31, 2017. Series G is awarded “Voting Right”
at the ratio of 1 vote per share owned. Each one share of Series G converts to 1.25 shares of Common Stock. The Company
has designated 10,000,000 shares of preferred stock as Series G1 Preferred Stock (“Series G1”), with a par value of
$.001 per share, of which 0 share was issued and outstanding as of March 31, 2017. Series G1 is “non-Voting stock”.
Each one share of Series G1 converts to 1.25 shares of Common Stock. There was
no change in Series G and G1 Preferred Stock during the three months ended March 31, 2017 and 2016. Series H
Preferred Stock The Company
has designated 4,859,379 shares of preferred stock as Series H Preferred Stock (“Series H”), with a par value of $.001
per share, of which 4,859,379 shares were issued and outstanding as of March 31, 2017. Series H is awarded “Voting Right”
at the ratio of 1 vote per share owned. Each one share of Series H converts to 1.25 shares of Common Stock. The Company
has designated 3,000,000 shares of preferred stock as Series H1 Preferred Stock (“Series H1”), with a par value of
$.001 per share, of which 0 share was issued and outstanding as of March 31, 2017. Series H1 is “non-Voting stock”.
Each one share of Series H1 converts to 1.25 shares of Common Stock. On August
10, 2016, the Company completed the acquisitions of FDR Enterprises, Inc.; Refreshment Concepts, LLC; and Repicci’s Franchise
Group, LLC. (collectively referred to as “Repicci’s Group”). Pursuant to the acquisition agreement, the Company
agreed to issue 4,859,379 shares of Series H Preferred Stock as consideration for the acquisition of Repicci’s Group. The
combined book value of Repicci’s Group was $(203,622). Based on the price of $.15 per share for the Series H Preferred Stock,
which was determined by the market price of common stock at $.12 per share on the acquisition date multiplied by the conversion
ratio of 1:1.25, the fair value of the stock issuance of Series H Preferred Stock was $728,907, resulting in the goodwill of $932,529.
The 4,859,379 shares of Series H Preferred Stock were issued during the three months ended March 31, 2017. There was
no change in Series H and H1 Preferred Stock during the three months ended March 31, 2016. Series I
Preferred Stock The Company
has designated 20,000,000 shares of preferred stock as Series I Preferred Stock (“Series I”), with a par value of
$.001 per share, of which 0 share was issued and outstanding as of March 31, 2017. Series H is awarded “Voting Right”
at the ratio of 1 vote per share owned. Each one share of Series I converts to 1.50 shares of Common Stock. During the
three months ended March 31, 2017, one investor submitted a subscription agreement to the Company regarding the purchase of 29,412
shares of the Company’s Series I Preferred Stock by cash payment of $10,000, which was collected during the first quarter
of 2017. The transaction was independently negotiated between the Company and the investor. The proceeds from the subscription
agreement mitigated the Company’s cash pressure in short term. The 29,412
shares of Series I Preferred Stock was not issued as of March 31, 2017. Accordingly, the Company recorded Series I preferred shares
to be issued in amount of $10,000 as of March 31, 2017. Series J
Preferred Stock The Company
has designated 10,000,000 shares of preferred stock as Series J Preferred Stock (“Series J”), with a par value of
$.001 per share, of which 0 share was issued and outstanding as of March 31, 2017. Series J is awarded “Voting Right”
at the ratio of 1 vote per share owned. Each one share of Series J converts to 1.25 shares of Common Stock. The Company
has designated 7,500,000 shares of preferred stock as Series J1 Preferred Stock (“Series J1”), with a par value of
$.001 per share, of which 0 share was issued and outstanding as of March 31, 2017. Series J1 is “non-Voting stock”.
Each one share of Series J1 converts to 1.25 shares of Common Stock. There was
no change in Series J and J1 Preferred Stock during the three months ended March 31, 2017 and 2016. Series K
Preferred Stock The Company
has designated 9,607,840 shares of preferred stock as Series K Preferred Stock (“Series K”), with a par value of $.001
per share, of which 0 share was issued and outstanding as of March 31, 2017. Series K is awarded “Voting Right” at
the ratio of 1 vote per share owned. Each one share of Series K converts to 1.25 shares of Common Stock. The Company
has designated 35,000,000 shares of preferred stock as Series K1 Preferred Stock (“Series K1”), with a par value of
$.001 per share, of which 0 share was issued and outstanding as of March 31, 2017. Series K1 is “non-Voting stock”.
Each one share of Series K1 converts to 1.25 shares of Common Stock. There was
no change in Series K and K1 Preferred Stock during the three months ended March 31, 2017 and 2016. Common
Stock During the
three months ended March 31, 2017, the Company issued 250,000 shares of Common Stock to a consultant for consulting services related
to marketing and business development. The fair value of this stock issuance was determined by the fair value of the Company’s
Common Stock on the grant date, at a price of approximately $.235 per share. Accordingly, the Company recognized stock based compensation
of $58,750 to the consolidated statements of operations for the three months ended March 31, 2017. During the
three months ended March 31, 2017, the note holder converted $2,785 principal, $1,000 processing cost reimbursement and $102 accrued
interest into 777,400 shares of common stock at a conversion price of $0.005 per share. During the
three months ended March 31, 2017, the note holder converted $6,000 principal into 200,000 shares of common stock at a conversion
price of $0.03 per share. On January
24, 2017, the Company issued 173,585 shares of Common Stock to settle $34,717 due to the prior owner of Repicci’s Franchise
Group LLC, pursuant to the Acquisition Agreement, dated August 10, 2016. The fair value of this stock issuance was determined
by the fair value of the Company’s Common Stock on the grant date, at a price of approximately $0.24 per share, resulting
in loss from extinguishment of debt in amount of $6,943. On January
24, 2017, the Company issued 2,010,490 shares of Common Stock to settle $402,098 due to the prior owner of Refreshment Concepts
LLC, pursuant to the Acquisition Agreement, dated August 10, 2016. The fair value of this stock issuance was determined by the
fair value of the Company’s Common Stock on the grant date, at a price of approximately $0.24 per share, resulting
in loss from extinguishment of debt in amount of $80,420. On March
20, 2017, the Company issued 60,000 shares of Common Stock to settle consulting fees of $15,000. The fair value of this stock
issuance was determined by the fair value of the Company’s Common Stock on the grant date, at a price of approximately
$0.1965 per share, resulting in gain from extinguishment of debt in amount of $3,210. During the
three months ended March 31, 2017, one investor submitted a subscription agreement to the Company regarding the purchase of 100,000
shares of Common Stock by cash payment of $10,000. The transaction was independently negotiated between the Company and the investor.
The proceeds from the subscription agreement mitigated the Company’s cash pressure in short term.</t>
  </si>
  <si>
    <t>14. Warrants</t>
  </si>
  <si>
    <t>Notes to Financial Statements</t>
  </si>
  <si>
    <t>Warrants</t>
  </si>
  <si>
    <t xml:space="preserve">Pursuant
to a consulting agreement with an unrelated party, dated February 10, 2017, the Company agreed to grant total 800,000 warrants
to a consulting for consulting services related to marketing and business development. The initial allotment of 200,000 warrants
were granted during the three months ended March 31, 2017. The fair value of these warrants was measured using the Black-Scholes
valuation model at the grant date. The table below sets forth the assumptions for Black-Scholes valuation model on February 10,
2017.
Reporting Date Fair Value Term (Years) Exercise Price Market Price on Grant
Date Volatility Percentage Risk-free Rate
2/10/2017 $ 47,000 3 $ 0.50 $ 0.235 535% 0.0147 Accordingly,
the Company recorded warrant expenses of $47,000 during the three months ended March 31, 2017. The following
tables summarize all warrant outstanding as of March 31, 2017, and the related changes during this period.
Number
of Warrants Weighted
Stock Warrants
Balance at January 1, 2017 0 $ 0
Granted 200,000 0.50
Exercised 0 0
Expired 0 $ 0
Balance at March 31, 2017 200,000 0.50
Warrants Exercisable at March 31, 2017 200,000 $ 0.50 </t>
  </si>
  <si>
    <t>15. Commitments and Contingencies</t>
  </si>
  <si>
    <t>Commitments and Contingencies Disclosure [Abstract]</t>
  </si>
  <si>
    <t>Commitments and Contingencies</t>
  </si>
  <si>
    <t xml:space="preserve">Operating
Leases The Company
had operating leases of $58,708 and $76,500 for the three months ended March 31, 2017 and 2016, respectively, consisting of the
followings.
For
the three months ended
March
31, 2017 March
31, 2016
Restaurants $ 33,800 $ 35,536
Lot 17,381 11,324
Office 7,527 29,308
Equipment Rentals 0 332
Total $ 58,708 $ 76,500 </t>
  </si>
  <si>
    <t>16. Segment Reporting</t>
  </si>
  <si>
    <t>Segment Reporting [Abstract]</t>
  </si>
  <si>
    <t>Segment Reporting</t>
  </si>
  <si>
    <t xml:space="preserve">The Company
has four reportable operating segments as determined by management using the “management approach” as defined by the
authoritative guidance on Disclosures about Segments of an Enterprise and Related Information The mobile
home lease segment establishes mobile home business as an option for a homeowner wishing to avoid large down payments, expensive
maintenance costs, monthly mortgage payments and high property taxes. If bad credit is an issue preventing people from purchasing
a traditional house, the Company will provide a financial leasing option with "0" interest on the lease providing a "lease
to own" option for their family home. The Company-owned
Pizza Restaurant segment includes sales and operating results for all Company-owned restaurants. Assets for this segment include
equipment, furniture and fixtures for the Company-owned restaurants. Repicci’s
Group offers franchisees for the operation of “Repicci’s Italian Ice” franchises. These franchised stores specialize
in the distribution of nonfat frozen confections. The number
of franchise agreements in force as of December 31, 2016 was 48, five of which are “mobile” unites. The Company
obligates itself to each franchisee to perform the following services:
1. Designate
an exclusive territory;
2. Provide
guidance and approval for selection and location of site;
3. Provide
initial training of franchisee and employees;
4. Provide
a company manual and other training aids. The Company
has developed a new “Mobile Franchise Opportunity”. The total investment for the new opportunity ranges from $155,600
to $165,000, as follows: $125,000 for a new Mercedes Sprinter Van, customized for the franchisee, $25,000 for the franchise fee,
the balance for product. The Company’s obligation is as above, except for Item #3, training is specific to the new opportunity.
For
the three months ended
March
31, 2017 March
31, 2016
Revenues:
We Three $ 46,010 $ 40,613
Romeo’s NY Pizza 134,237 214,593
Repicci’s Group 260,653 –
Others 3,745 18,090
Consolidated revenues $ 444,645 $ 273,296
Cost of Sales:
We Three $ 33,621 $ 29,970
Romeo’s NY Pizza 94,303 106,903
Repicci’s Group 151,305 –
Others – –
Consolidated cost of sales $ 279,229 $ 136,873
Income (Loss) before taxes
We Three $ 15,043 $ 32,383
Romeo’s NY Pizza (38,954 ) 2,349
Repicci’s Group 37,598 –
Others (540,066 ) (238,594 )
Consolidated loss before taxes $ (526,379 ) $ (203,862 )
As of As of
March 31, 2016 December 31, 2016
Assets:
We Three $ 231,476 $ 216,433
Romeo’s NY Pizza (6,757 ) 19,241
Repicci’s Group 519,508 411,606
Others 1,828,428 1,824,729
Combined assets $ 2,572,655 $ 2,472,009 </t>
  </si>
  <si>
    <t>17. Subsequent Events</t>
  </si>
  <si>
    <t>Subsequent Events [Abstract]</t>
  </si>
  <si>
    <t>Subsequent Events</t>
  </si>
  <si>
    <t xml:space="preserve">In accordance
with ASC Topic 855-10, the Company has analyzed its operations subsequent to March 31, 2017 to the date these consolidated financial
statements were issued, and has determined that it does not have any material subsequent events to disclose in these financial
statements other than those specified below. Notes
payable: On April
6, 2017, the Company entered into a 15% convertible promissory note with an unrelated entity in the amount of $50,000. The Company
received $50,000 cash pursuant to the terms of this Note as of the date of this Report. On April
21, 2017, the Company entered into a Securities Purchase Agreement with an unrelated entity, pursuant to which the purchasers
agreed to pay the Company an aggregate of up to $600,000 for an aggregate of up to 660,000 in Principal Amount of Notes. The first
tranche of $330,000 was closed simultaneously (“Note 13-1”). Note 13-1 is convertible into common shares of the Company
at the conversion ratio of 60% of the lowest trading price on the primary trading market on which Company's common stock is quoted
for the last ten trading days prior to the conversion date. In addition, in connection with this Securities Purchase Agreement,
the Company granted purchasers 2,357,143 warrants with exercise price of $0.14 per share (“Warrants A”), 1,885,715
warrants with exercise price of $0.175 per share (“Warrants B”) and 1,571,429 warrants with exercise price of $0.21
per share (“Warrants C”). Warrants A, B and C are exercisable on the grant date and expire in three years, each of
which represents 100% of the Principal Amount at the Closing divided by the respective exercise price. </t>
  </si>
  <si>
    <t>1. Summary of Significant Accounting Policies (Policies)</t>
  </si>
  <si>
    <t>Basis of Presentation</t>
  </si>
  <si>
    <t>Basis
of Presentation. The accompanying
unaudited condensed consolidated financial statements have been prepared in accordance with bo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consisting of normal
recurring accruals) that are, in the opinion of management, considered necessary for a fair presentation of the results for the
interim periods presented. Interim results are not necessarily indicative of results for a full year. The unaudited
condensed consolidated financial statements and related disclosures have been prepared with the presumption that users of the
interim financial information have read or have access to the Company’s annual audited consolidated financial statements
for the preceding fiscal year. Accordingly, these unaudited condensed consolidated financial statements should be read in conjunction
with the audited consolidated financial statements and the related notes for the years ended December 31, 2016 and 2015 thereto
contained in the Annual Report on Form 10-K for the year ended December 31, 2016.</t>
  </si>
  <si>
    <t>Organization and Nature of Operations</t>
  </si>
  <si>
    <t>Organization
and Nature of Operations Legacy Card
Company (“Legacy”) was formed as a Limited Liability Company on August 29, 2001. On April 18, 2005, Legacy converted
from a California Limited Liability Company to a Nevada Corporation. On November 10, 2005, Legacy merged with Cardiff International,
Inc. (“Cardiff”, the “Company”), a publicly held corporation. In the first quarter of 2013, it was decided
to restructure Cardiff into a holding company that adopted a new business model known as "Collaborative Governance,"
a form of governance enabling businesses to take advantage of the power of a public company. Cardiff began targeting the acquisition
of undervalued, niche companies with high growth potential, income-producing commercial real estate properties, and high return
investments, all designed to pay a dividend to the Company’s shareholders. The reason for this strategy was to protect the
Company’s shareholders by acquiring profitable small- to minimum-sized businesses with little to no debt, seeking support
with both financing and management that had the ability to offer a return to investors. The plan is to establish new classes of
preferred stock to streamline voting rights, negate debt, and acquire new businesses. By December of 2013, the Company had negated
more than 90% of all its debt; by March 31, 2017, the Company had completed the acquisition of seven businesses: We Three, LLC;
Romeo’s NY Pizza; Edge View Properties, Inc.; FDR Enterprises, Inc.; Refreshment Concepts, LLC; and Repicci’s Franchise
Group, LLC. In addition, there are three acquisitions: Titancare, LLC, York County In Home Care, Inc., Ride Today Acceptance,
LLC pending as of the date of this report.</t>
  </si>
  <si>
    <t>Description of Business</t>
  </si>
  <si>
    <t>Description
of Business Cardiff is
a holding company that adopted a new business model known as "Collaborative Governance.” To date, the Company is not
aware of any other domestic holding company using the same business philosophy or governing policies. The Company’s business
footprint is to acquire strong companies that meet the following criteria: (1) in business for a minimum of two years; (2) profitable;
(3) good management team; (4) little to no debt; and (5) assets of a minimum of $1,000,000. Cardiff continues to practice all
business ethics under the Securities Exchange Act of 1934 (“1934 Act”) and acknowledges that there are more than 43
successful Business Development Companies subject to the Investment Company Act of 1940 (“1940 Act”), all of which
may be considered competition to Cardiff and that are established and available to the public for investment. These companies
offer experienced management, dividends and financial security. To date, Cardiff consists of the
following whole-owned subsidiaries: We Three, LLC (Affordable
Housing Initiative) acquired on May 15, 2014; Romeo’s NY Pizza
acquired on June 30, 2014; Edge View Properties,
Inc acquired on July 16, 2014; FDR Enterprises, Inc.
acquired on August 10, 2016; Refreshment Concepts,
LLC acquired on August 10, 2016; Repicci’s Franchise
Group, LLC acquired on August 10, 2016.</t>
  </si>
  <si>
    <t>Going Concern</t>
  </si>
  <si>
    <t>Going
Concern The accompanying
consolidated financial statements have been prepared using the going concern basis of accounting, which contemplates continuity
of operations, realization of assets and liabilities and commitments in the normal course of business. The Company is in the development
stage and, as such, has sustained operating losses since its inception and has negative working capital and an accumulated deficit.
These factors raise substantial doubts about the Company’s ability to continue as a going concern. As of March 31, 2017,
the Company had shareholders’ deficit of $2,123,648.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As a result, the Company’s independent
registered public accounting firm, in its report on the Company’s December 31, 2016 consolidated financial statements, has
raised substantial doubt about the Company’s ability to continue as a going concern. The ability
of the Company to continue as a going concern and the appropriateness of using the going concern basis is dependent upon, among
other things, additional cash infusions. Management has prospective investors and believes the raising of capital will allow the
Company to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t>
  </si>
  <si>
    <t>2. Restatement of Financial Statements (Tables)</t>
  </si>
  <si>
    <t>Balance Sheet and Statement of Operations Restated</t>
  </si>
  <si>
    <t xml:space="preserve">As of March 31, 2017
March 31, 2017 Adjustments March 31, 2017
Original Restated
ASSETS
Current assets
Cash $ 485,824 $ (321,717 ) (1) $ 164,107
Accounts receivable, net 478,738 (418,504 ) (1) 60,234
Inventory 42,229 – 42,229
Prepaid and other 57,632 (18,442 ) (1) 39,190
Total current assets 1,064,423 (758,663 ) 305,760
Property and equipment,
net of accumulated depreciation of $870,583 756,940 (45,074 ) (1) 711,866
Land 603,000 – 603,000
Intangible assets 185,320 (173,053 ) (1) 12,267
Deposits 59,976 (53,026 ) (1) 6,950
Due from related party 283 – 283
Goodwill 2,835,304 (1,902,775 ) (1) 932,529
Total Assets $ 5,505,246 $ (2,932,591 ) $ 2,572,655
LIABILITIES AND SHAREHOLDERS' EQUITY (DEFICIENCY)
Current liabilities
Accounts payable $ 605,993 $ (489,736 ) (1) $ 116,257
Accrued expenses 685,996 (184,108 ) (1) 501,888
Accrued expenses - related parties 1,403,069 (80,319 ) (1) 1,322,750
Interest payable 252,949 – 252,949
Accrued payroll taxes 42,402 – 42,402
Due to officers and shareholders 95,540 – 95,540
Line of credit 18,781 – 18,781
Common stock to be issued 500 – 500
Series J preferred shares to be issued 2,066,687 (2,066,687 ) (1) –
Series I preferred shares to be issued 10,000 – 10,000
Series H preferred shares to be issued – – –
Notes payable, unrelated party 292,532 (50,000 ) (1) 242,532
Notes payable - related party 142,345 – 142,345
Convertible notes payable,
net of debt discounts of $71,556 and $21,833, respectively 293,944 – 293,944
Convertible notes payable - related party 165,000 – 165,000
Derivative Liability – 1,469,471 (2) 1,469,471
Tax payable 92,232 (70,288 ) (1) 21,944
Total current liabilities 6,167,970 (1,471,667 ) 4,696,303
Preferred stock
Series A preferred – – –
Preferred Stock Series B, D, E, F, F-1, H 8,924 – 8,924
Series C preferred – – –
Common stock; 200,000,000
shares authorized with $0.001 par value; 36,089,183 and 25,223,578 shares issued and outstanding at March 31, 2017 and December
31, 2016, respectively 36,089 – 36,089
Additional paid-in capital 45,309,339 (1,490,264 ) (1)(2) 43,819,075
Retained deficit (46,017,076 ) 29,340 (1)(2) (45,987,736 )
Total shareholders' equity (deficiency) (662,724 ) (1,460,924 ) (2,123,648 )
Total liabilities and
shareholders' equity (deficiency) $ 5,505,246 $ (2,932,591 ) $ 2,572,655 For the three months ended
March 31, 2017 Statement of Operations
Original Adjustments Restated
REVENUE
Rental income $ 46,010 $ – $ 46,010
Sales of pizza 134,237 – 134,237
Sales of ice cream 260,653 – 260,653
Financial services income 269,417 (269,417 ) (1) –
Other 3,745 – 3,745
Total revenue 714,062 (269,417 ) 444,645
COST OF SALES
Rental business 33,621 – 33,621
Pizza restaurants 94,303 – 94,303
Ice cream stores 151,305 – 151,305
Financial services 200,761 (200,761 ) (1) –
Other – – –
Total cost of sales 479,990 (200,761 ) 279,229
GROSS MARGIN 234,072 (68,656 ) 165,416
OPERATING EXPENSES 687,944 (77,203 ) (1) 610,741
GAIN (LOSS) FROM OPERATIONS (453,872 ) 8,547 (445,325 )
OTHER INCOME (EXPENSE)
(Loss) from extinguishment of debt (45,933 ) – (45,933 )
Change in value of derivative liability – 20,793 (2) 20,793
Interest expense (25,637 ) – (25,637 )
Amortization of debt discounts (30,277 ) – (30,277 )
(Loss) from disposal of
fixed assets – – –
Total
other income (expenses) (101,847 ) 20,793 (81,054 )
NET INCOME (LOSS) FOR
THE PERIOD (555,719 ) 29,340 (526,379 )
INCOME (LOSS) PER COMMON SHARE
-BASIC $ (0.02 ) $ (0.02 )
WEIGHTED AVERAGE NUMBER OF COMMON
SHARES - BASIC AND DILUTED 30,153,144 30,153,144
Statement of Cash Flow
Original Adjustments Restated
Net (loss) from continuing operations $ (555,719 ) $ 29,340 (1)(2) $ (526,379 )
Adjustments to reconcile net
income (loss) to net cash (used in) provided by operating activities:
Depreciation and amortization 48,260 (4,575 ) (1) 43,685
Loss on extinguishment of debt 45,933 – 45,933
Amortization of loan discount 30,277 – 30,277
Change in value of derivative liability – (20,793 ) (2) (20,793 )
Stock based compensation 58,750 – 58,750
Warrants expenses 47,000 – 47,000
Convertible note issued for services rendered 80,000 – 80,000
(Increase) decrease in:
Accounts receivable (113,825 ) 85,599 (1) (28,226 )
Inventory – – –
Deposits (5,422 ) – (5,422 )
Prepaids and other 13,436 (15,636 ) (1) (2,200 )
Increase (decrease) in:
Accounts payable 120,870 (70,514 ) (1) 50,356
Accrued expenses 45,653 2,260 (1) 47,913
Interest payable 21,599 – 21,599
Tax payable (1,500 ) – (1,500 )
Accrued payroll taxes 619 – 619
Accrued officers' salaries 135,000 – 135,000
Net cash (used in) operating
activities (29,069 ) 5,681 (23,388 )
INVESTING ACTIVITIES
Purchase of fixed assets (7,298 ) 257 (1) (7,041 )
Net cash provided by (used
in) investing activities (7,298 ) 257 (7,041 )
FINANCING ACTIVITIES
Due from related party (283 ) (283 )
Due to related party 4,878 – 4,878
Proceeds from sales of stock 20,000 – 20,000
Proceeds from convertible notes payable 115,000 – 115,000
(Repayments to) notes payable - related party – – –
Proceeds from line of credit 8,781 – 8,781
(Repayments to) proceeds
from notes payable (16,788 ) – (16,788 )
Net cash provided by financing
activities 131,588 – 131,588
NET (DECREASE) IN CASH AND CASH EQUIVALENTS 95,221 5,938 (1)(2) 101,159
CASH AND CASH EQUIVALENTS,
BEGINNING OF PERIOD 390,603 (327,655 ) (1) 62,948
CASH AND CASH EQUIVALENTS,
END OF PERIOD $ 485,824 $ (321,717 ) (1) $ 164,107 </t>
  </si>
  <si>
    <t>3. Fixed Assets (Tables)</t>
  </si>
  <si>
    <t>Schedule of Plant and Equipment</t>
  </si>
  <si>
    <t xml:space="preserve">Plant and
equipment, net as of March 31, 2017 and December 31, 2016 was $711,866 and $748,109, respectively, consisting of the following:
March
31, 2017 December
31, 2016
Furniture, fixture and equipment $ 950,315 $ 903,249
Leasehold improvements 632,134 672,159
1,582,449 1,575,408
Less: accumulated depreciation (870,583 ) (827,299 )
Plant and equipment, net $ 711,866 $ 748,109 </t>
  </si>
  <si>
    <t>5. Accrued Expenses (Tables)</t>
  </si>
  <si>
    <t xml:space="preserve">March
31, 2017 December
31, 2016
Accrued salaries $ 248,031 $ 250,381
Accrued salaries – related party 1,297,500 1,162,500
Lease payable – related party 25,250 25,250
Accrued expenses - other 253,857 279,594
Total $ 1,824,638 $ 1,717,725 </t>
  </si>
  <si>
    <t>7. Notes Payable (Tables) - Notes Payable [Member]</t>
  </si>
  <si>
    <t>Schedule of notes payable</t>
  </si>
  <si>
    <t xml:space="preserve">March
31, 2017 December
31, 2016
Notes Payable – Unrelated Party $ 242,532 $ 259,320
Notes Payable – Related Party 142,345 166,695
Discount on notes – –
Total $ 384,877 $ 426,015
Current portion (384,877 ) (426,015 )
Long-term portion $ – $ – </t>
  </si>
  <si>
    <t>Future minimum loan payments</t>
  </si>
  <si>
    <t xml:space="preserve">Year ending December 31,
2017 $ 384,877
2018 0
2019 0
2020 0
2021 0
Total $ 384,877 </t>
  </si>
  <si>
    <t>8. Convertible Notes Payable (Tables)</t>
  </si>
  <si>
    <t>Note 5 [Member]</t>
  </si>
  <si>
    <t>Assumptions for fair value of derivative liabilities</t>
  </si>
  <si>
    <t xml:space="preserve">Reporting Date Fair Value Term (Years) Assumed Conversion
Price Market Price on Issuance
Date Volatility Percentage Risk-free Rate
5/6/2015 $ 22,495 0.33 $ 0.83 $ 1.69 507% 0.0002
12/31/2015 $ 13,948 0.003 $ 0.04 $ 0.08 533% 0.0014
3/8/2016 $ 12,217 0.003 $ 0.03 $ 0.05 569% 0.0027 </t>
  </si>
  <si>
    <t>Note 6 [Member]</t>
  </si>
  <si>
    <t xml:space="preserve">Reporting Date Fair Value Term (Years) Assumed Conversion
Price Market Price on Issuance
Date Volatility Percentage Risk-free Rate
7/29/2015 $ 18,041 0.33 $ 0.30 $ 0.60 513% 0.0006
12/31/2015 $ 10,008 0.003 $ 0.038 $ 0.075 533% 0.0014 </t>
  </si>
  <si>
    <t>Note 7 [Member]</t>
  </si>
  <si>
    <t xml:space="preserve">Reporting Date Fair Value Term (Years) Assumed Conversion
Price Market Price on Issuance
Date Volatility Percentage Risk-free Rate
12/31/2016 $ 74,750 0.11 $ 0.03 $ 0.2250 221% 0.0062
3/31/2017 $ 56,236 0.35 $ 0.03 $ 0.1767 173% 0.0091 </t>
  </si>
  <si>
    <t>Note 8 [Member]</t>
  </si>
  <si>
    <t xml:space="preserve">Reporting Date Fair Value Term (Years) Assumed Conversion
Price Market Price on Issuance
Date Volatility Percentage Risk-free Rate
12/31/2016 $ 325,001 0.18 $ 0.03 $ 0.2250 221% 0.0062
2/16/2017 $ 62,000 0.05 $ 0.03 $ 0.3400 173% 0.0051
3/31/2017 $ 215,164 0.35 $ 0.03 $ 0.1767 173% 0.0091 </t>
  </si>
  <si>
    <t>Note 9 [Member]</t>
  </si>
  <si>
    <t xml:space="preserve">Reporting Date Fair Value Term (Years) Assumed Conversion
Price Market Price on Issuance
Date Volatility Percentage Risk-free Rate
3/31/2017 $ 391,208 0.45 $ 0.03 $ 0.1767 173% 0.0091 </t>
  </si>
  <si>
    <t>Convertible Notes Payable [Member]</t>
  </si>
  <si>
    <t>Convertible notes</t>
  </si>
  <si>
    <t xml:space="preserve">March
31, 2017 December
31, 2016
Convertible Notes Payable – Unrelated Party $ 365,500 $ 179,285
Convertible Notes Payable – Related Party 165,000 165,000
Discount on Convertible Notes Payable -
Unrelated Party (71,556 ) (21,833 )
Total - Current $ 458,944 $ 322,452 </t>
  </si>
  <si>
    <t>Schedule of future minimum loan payments for convertible notes payable</t>
  </si>
  <si>
    <t xml:space="preserve">Year ending December 31,
2017 $ 335,500
2018 $ 195,000 </t>
  </si>
  <si>
    <t>Debentures [Member]</t>
  </si>
  <si>
    <t xml:space="preserve">Reporting Date Fair Value Term (Years) Assumed Conversion
Price Market Price on Issuance
Date Volatility Percentage Risk-free Rate
12/31/2016 $ 1,072,513 0.50 $ 0.03 $ 0.2250 221% 0.0062
3/31/2017 $ 806,863 0.35 $ 0.03 $ 0.1767 173% 0.0091 </t>
  </si>
  <si>
    <t>9. Fair Value Measurement (Tables)</t>
  </si>
  <si>
    <t>Changes in fair value Level 3</t>
  </si>
  <si>
    <t xml:space="preserve">Debt
Derivative
Balance, December 31, 2016 $ –
Total (gains) losses
Initial fair value of debt derivative at note issuance 1,472,264
Mark-to-market at March 31, 2017: (2,793 )
Transfers out of Level 3 upon conversion or
payoff of notes payable –
Balance, March 31, 2017 $ 1,469,471
Net gain for the period included in earnings relating to the liabilities
held during the period ended March 31, 2017 $ 20,793 </t>
  </si>
  <si>
    <t>12. Net Loss Per Share (Tables)</t>
  </si>
  <si>
    <t>For the three months
ended
March 31, 2017 March 31, 2016
Numerator:
Net (loss) $ (526,379 ) $ (203,862 )
Denominator:
Weighted-average shares outstanding - Basic and Diluted 30,153,144 9,528,026
Basic and Diluted earnings (loss) per share $ (0.02 ) $ (0.02 )</t>
  </si>
  <si>
    <t>Schedule of antidilutive shares</t>
  </si>
  <si>
    <t xml:space="preserve">Principal conversion 7,028,696
Interest conversion 8,356,189
Warrants 200,000
Preferred Stock conversion 359,196,019
Total 367,752,208 </t>
  </si>
  <si>
    <t>14. Warrants (Tables)</t>
  </si>
  <si>
    <t>Warrant activity</t>
  </si>
  <si>
    <t xml:space="preserve">Number
of Warrants Weighted
Stock Warrants
Balance at January 1, 2017 0 $ 0
Granted 200,000 0.50
Exercised 0 0
Expired 0 $ 0
Balance at March 31, 2017 200,000 0.50
Warrants Exercisable at March 31, 2017 200,000 $ 0.50 </t>
  </si>
  <si>
    <t>Warrant [Member]</t>
  </si>
  <si>
    <t>Warrant assumptions</t>
  </si>
  <si>
    <t xml:space="preserve">Reporting Date Fair Value Term (Years) Exercise Price Market Price on Grant
Date Volatility Percentage Risk-free Rate
2/10/2017 $ 47,000 3 $ 0.50 $ 0.235 535% 0.0147 </t>
  </si>
  <si>
    <t>15. Commitments and Contingencies (Tables)</t>
  </si>
  <si>
    <t>Operating Leases</t>
  </si>
  <si>
    <t xml:space="preserve">For
the three months ended
March
31, 2017 March
31, 2016
Restaurants $ 33,800 $ 35,536
Lot 17,381 11,324
Office 7,527 29,308
Equipment Rentals 0 332
Total $ 58,708 $ 76,500 </t>
  </si>
  <si>
    <t>16. Segment Reporting (Tables)</t>
  </si>
  <si>
    <t>Segment reporting</t>
  </si>
  <si>
    <t xml:space="preserve">For
the three months ended
March
31, 2017 March
31, 2016
Revenues:
We Three $ 46,010 $ 40,613
Romeo’s NY Pizza 134,237 214,593
Repicci’s Group 260,653 –
Others 3,745 18,090
Consolidated revenues $ 444,645 $ 273,296
Cost of Sales:
We Three $ 33,621 $ 29,970
Romeo’s NY Pizza 94,303 106,903
Repicci’s Group 151,305 –
Others – –
Consolidated cost of sales $ 279,229 $ 136,873
Income (Loss) before taxes
We Three $ 15,043 $ 32,383
Romeo’s NY Pizza (38,954 ) 2,349
Repicci’s Group 37,598 –
Others (540,066 ) (238,594 )
Consolidated loss before taxes $ (526,379 ) $ (203,862 )
As of As of
March 31, 2016 December 31, 2016
Assets:
We Three $ 231,476 $ 216,433
Romeo’s NY Pizza (6,757 ) 19,241
Repicci’s Group 519,508 411,606
Others 1,828,428 1,824,729
Combined assets $ 2,572,655 $ 2,472,009 </t>
  </si>
  <si>
    <t>1. Summary of Significant Accounting Policies (Details Narrative) - USD ($)</t>
  </si>
  <si>
    <t>Shareholder's deficit</t>
  </si>
  <si>
    <t>Accumulated deficit</t>
  </si>
  <si>
    <t>2. Restatement of Financial Statements (Details - Balance Sheet) - USD ($)</t>
  </si>
  <si>
    <t>Property and equipment, net of accumulated depreciation of $870,583</t>
  </si>
  <si>
    <t>Intangible assets</t>
  </si>
  <si>
    <t>Series J preferred shares to be issued</t>
  </si>
  <si>
    <t>Series I preferred shares to be issued</t>
  </si>
  <si>
    <t>Scenario, Previously Reported [Member]</t>
  </si>
  <si>
    <t>Restatement Adjustment [Member]</t>
  </si>
  <si>
    <t>2. Restatement of Financial Statements (Details - Income Statement) - USD ($)</t>
  </si>
  <si>
    <t>Weighted average number of common shares - basic and diluted</t>
  </si>
  <si>
    <t>Financial services income</t>
  </si>
  <si>
    <t>Financial services expense</t>
  </si>
  <si>
    <t>INCOME (LOSS) PER COMMON SHARE - BASIC</t>
  </si>
  <si>
    <t>$ (.02)</t>
  </si>
  <si>
    <t>2. Restatement of Financial Statements (Details - Cash Flow) - USD ($)</t>
  </si>
  <si>
    <t>Net (loss) from continuing operations</t>
  </si>
  <si>
    <t>CASH AND CASH EQUIVALENTS, BEGINNING OF PERIOD</t>
  </si>
  <si>
    <t>CASH AND CASH EQUIVALENTS, END OF PERIOD</t>
  </si>
  <si>
    <t>3. Fixed Assets (Details) - USD ($)</t>
  </si>
  <si>
    <t>Furniture, fixture and equipment</t>
  </si>
  <si>
    <t>Leasehold improvements</t>
  </si>
  <si>
    <t>Plant and equipment, gross</t>
  </si>
  <si>
    <t>Less: accumulated depreciation</t>
  </si>
  <si>
    <t>Plant and equipment, net</t>
  </si>
  <si>
    <t>3. Fixed Assets (Details Narrative) - USD ($)</t>
  </si>
  <si>
    <t>4. Intangible Assets (Details Narrative) - USD ($)</t>
  </si>
  <si>
    <t>Net intangible Assets</t>
  </si>
  <si>
    <t>5. Accrued Expenses (Details) - USD ($)</t>
  </si>
  <si>
    <t>Accrued salaries</t>
  </si>
  <si>
    <t>Accrued salaries - related party</t>
  </si>
  <si>
    <t>Lease payable - related party</t>
  </si>
  <si>
    <t>Accrued expenses - other</t>
  </si>
  <si>
    <t>Total accounts payable and accrued liabilities</t>
  </si>
  <si>
    <t>6. Related Party Transactions (Details Narrative) - USD ($)</t>
  </si>
  <si>
    <t>Due to officer/shareholder</t>
  </si>
  <si>
    <t>Gain (Loss) on extinguishment of debt</t>
  </si>
  <si>
    <t>Refreshment Concept LLC [Member]</t>
  </si>
  <si>
    <t>Stock issued to settle debts, shares</t>
  </si>
  <si>
    <t>Stock issued to settle debts, amount</t>
  </si>
  <si>
    <t>Repicci's Franchise Group [Member]</t>
  </si>
  <si>
    <t>Thompson [Member]</t>
  </si>
  <si>
    <t>Officer salary</t>
  </si>
  <si>
    <t>Former Chief Operating Officer [Member]</t>
  </si>
  <si>
    <t>Chief Executive Officer [Member]</t>
  </si>
  <si>
    <t>Chief Operating Officer [Member]</t>
  </si>
  <si>
    <t>7. Notes Payable (Details - Notes Payable) - USD ($)</t>
  </si>
  <si>
    <t>Notes Payable - Unrelated Party</t>
  </si>
  <si>
    <t>Notes Payable - Related Party</t>
  </si>
  <si>
    <t>Discount on notes</t>
  </si>
  <si>
    <t>Total</t>
  </si>
  <si>
    <t>Current portion</t>
  </si>
  <si>
    <t>Long-term portion</t>
  </si>
  <si>
    <t>7. Notes Payable (Details - Payments) - Notes Payable [Member]</t>
  </si>
  <si>
    <t>Dec. 31, 2016USD ($)</t>
  </si>
  <si>
    <t>Year ended 2017</t>
  </si>
  <si>
    <t>Year ended 2018</t>
  </si>
  <si>
    <t>Year ended 2019</t>
  </si>
  <si>
    <t>Year ended 2020</t>
  </si>
  <si>
    <t>Year ended 2021</t>
  </si>
  <si>
    <t>Total debt</t>
  </si>
  <si>
    <t>7. Notes Payable (Details Narrative) - USD ($)</t>
  </si>
  <si>
    <t>Auto Loan [Member]</t>
  </si>
  <si>
    <t>Lease payable - Unrelated Party</t>
  </si>
  <si>
    <t>Note 1 [Member]</t>
  </si>
  <si>
    <t>Note 2 [Member]</t>
  </si>
  <si>
    <t>Note 3 [Member]</t>
  </si>
  <si>
    <t>Note Repicci [Member]</t>
  </si>
  <si>
    <t>Shareholder [Member]</t>
  </si>
  <si>
    <t>8. Convertible Notes Payable (Details - Convertible notes) - USD ($)</t>
  </si>
  <si>
    <t>Unrelated Party [Member]</t>
  </si>
  <si>
    <t>Related Party [Member]</t>
  </si>
  <si>
    <t>8. Convertible Notes Payable (Details - Minimum payments)</t>
  </si>
  <si>
    <t>Mar. 31, 2017USD ($)</t>
  </si>
  <si>
    <t>8. Convertible Notes Payable (Details Narrative) - USD ($)</t>
  </si>
  <si>
    <t>12 Months Ended</t>
  </si>
  <si>
    <t>Proceeds from convertible debt</t>
  </si>
  <si>
    <t>Amortization of debt discount</t>
  </si>
  <si>
    <t>Unamortized debt discount</t>
  </si>
  <si>
    <t>Convertible Debenture 1 [Member]</t>
  </si>
  <si>
    <t>Convertible Debenture 2 [Member]</t>
  </si>
  <si>
    <t>Note 4 [Member]</t>
  </si>
  <si>
    <t>Convertible debt balance</t>
  </si>
  <si>
    <t>Accrued interest</t>
  </si>
  <si>
    <t>Convertible note converted, amount</t>
  </si>
  <si>
    <t>Interest on convertible note converted, amount</t>
  </si>
  <si>
    <t>Convertible note and interest converted, shares issued</t>
  </si>
  <si>
    <t>Principal forgiven</t>
  </si>
  <si>
    <t>Note 7-1 [Member]</t>
  </si>
  <si>
    <t>Convertible debt, face value</t>
  </si>
  <si>
    <t>Debt maturity date</t>
  </si>
  <si>
    <t>Sep. 12,
		2017</t>
  </si>
  <si>
    <t>Note 10 [Member]</t>
  </si>
  <si>
    <t>Jan. 24,
		2018</t>
  </si>
  <si>
    <t>Note 11 [Member]</t>
  </si>
  <si>
    <t>Jan. 27,
		2018</t>
  </si>
  <si>
    <t>Note 11-1 [Member]</t>
  </si>
  <si>
    <t>Aug. 21,
		2017</t>
  </si>
  <si>
    <t>Note 11-2 [Member]</t>
  </si>
  <si>
    <t>Sep. 16,
		2017</t>
  </si>
  <si>
    <t>9. Fair Value Measurement (Details)</t>
  </si>
  <si>
    <t>Derivative liability, beginning balance</t>
  </si>
  <si>
    <t>(Gains) losses</t>
  </si>
  <si>
    <t>Initial fair value of debt derivative at note issuance</t>
  </si>
  <si>
    <t>Mark-to market</t>
  </si>
  <si>
    <t>Transfers out of Level 3 upon conversion or payoff of notes payable</t>
  </si>
  <si>
    <t>Derivative liability, ending balance</t>
  </si>
  <si>
    <t>Net gain for the period</t>
  </si>
  <si>
    <t>10. Line of Credit (Details Narrative) - USD ($)</t>
  </si>
  <si>
    <t>Interest Rate</t>
  </si>
  <si>
    <t>11.49%</t>
  </si>
  <si>
    <t>Line of Credit Balance</t>
  </si>
  <si>
    <t>Line of Credit Authorized</t>
  </si>
  <si>
    <t>11. Payroll Taxes (Details Narrative) - USD ($)</t>
  </si>
  <si>
    <t>12. Net Loss Per Share (Details - Loss per share) - USD ($)</t>
  </si>
  <si>
    <t>Numerator:</t>
  </si>
  <si>
    <t>Denominator:</t>
  </si>
  <si>
    <t>Weighted-average common shares outstanding</t>
  </si>
  <si>
    <t>Basic and Diluted loss per share</t>
  </si>
  <si>
    <t>12. Net Loss Per Share (Details - Antidilutive shares)</t>
  </si>
  <si>
    <t>Mar. 31, 2017shares</t>
  </si>
  <si>
    <t>Antidilutive shares</t>
  </si>
  <si>
    <t>Principal Conversion [Member]</t>
  </si>
  <si>
    <t>Interest Conversion [Member]</t>
  </si>
  <si>
    <t>Warrants [Member]</t>
  </si>
  <si>
    <t>Preferred Stock Conversion [Member]</t>
  </si>
  <si>
    <t>13. Capital Stock (Details Narrative) - USD ($)</t>
  </si>
  <si>
    <t>Proceeds from issuance of stock</t>
  </si>
  <si>
    <t>Consulting Fees [Member]</t>
  </si>
  <si>
    <t>Stock issued for services, shares</t>
  </si>
  <si>
    <t>Stock issued for services, value</t>
  </si>
  <si>
    <t>One consultant [Member]</t>
  </si>
  <si>
    <t>Note Holder [Member]</t>
  </si>
  <si>
    <t>Stock issued for conversion of debt, shares issued</t>
  </si>
  <si>
    <t>Stock issued for conversion of debt, amount converted</t>
  </si>
  <si>
    <t>Stock issued for conversion of debt, interest converted</t>
  </si>
  <si>
    <t>Note Holder 2[Member]</t>
  </si>
  <si>
    <t>Prior Owner of Repicci [Member]</t>
  </si>
  <si>
    <t>Prior Owner of Refreshment Concepts [Member]</t>
  </si>
  <si>
    <t>One Investor [Member]</t>
  </si>
  <si>
    <t>Stock issued, shares issued</t>
  </si>
  <si>
    <t>Proceeds from issuance of preferred stock</t>
  </si>
  <si>
    <t>Series B Preferred Stock [Member]</t>
  </si>
  <si>
    <t>Preferred stock converted, shares converted</t>
  </si>
  <si>
    <t>Preferred stock converted, common shares issued</t>
  </si>
  <si>
    <t>Series B Preferred Stock [Member] | Legal Services [Member]</t>
  </si>
  <si>
    <t>Blank Check Preferred Stock [Member]</t>
  </si>
  <si>
    <t>Preferred shares, authorized</t>
  </si>
  <si>
    <t>Preferred stock, outstanding</t>
  </si>
  <si>
    <t>Blank Check Preferred Stock [Member] | Designations, Rights &amp; Priveleges [Member]</t>
  </si>
  <si>
    <t>Preferred shares, issued</t>
  </si>
  <si>
    <t>Series F-1 Preferred Stock [Member]</t>
  </si>
  <si>
    <t>Series I Preferred Stock [Member] | Repicci's Group [Member]</t>
  </si>
  <si>
    <t>Series J Preferred Stock [Member] | CSSC Corp [Member]</t>
  </si>
  <si>
    <t>14. Warrants (Details) - Warrant [Member]</t>
  </si>
  <si>
    <t>Mar. 31, 2017$ / sharesshares</t>
  </si>
  <si>
    <t>Warrants outstanding, beginning balance | shares</t>
  </si>
  <si>
    <t>Warrants granted | shares</t>
  </si>
  <si>
    <t>Warrants exercised | shares</t>
  </si>
  <si>
    <t>Warrants expired | shares</t>
  </si>
  <si>
    <t>Warrants outstanding, ending balance | shares</t>
  </si>
  <si>
    <t>Warrants exercisable | shares</t>
  </si>
  <si>
    <t>Weighted average exercise price - Warrants outstanding, beginning balance | $ / shares</t>
  </si>
  <si>
    <t xml:space="preserve"> </t>
  </si>
  <si>
    <t>Weighted average exercise price - Warrants granted | $ / shares</t>
  </si>
  <si>
    <t>Weighted average exercise price - Warrants exercised | $ / shares</t>
  </si>
  <si>
    <t>Weighted average exercise price - Warrants expired | $ / shares</t>
  </si>
  <si>
    <t>Weighted average exercise price - Warrants outstanding, ending balance | $ / shares</t>
  </si>
  <si>
    <t>Weighted average exercise price - Warrants exercisable | $ / shares</t>
  </si>
  <si>
    <t>14. Warrants (Details Narrative) - USD ($)</t>
  </si>
  <si>
    <t>Warrant expense</t>
  </si>
  <si>
    <t>15. Commitments and Contingencies (Details) - USD ($)</t>
  </si>
  <si>
    <t>Restaurants [Member]</t>
  </si>
  <si>
    <t>Lot [Member]</t>
  </si>
  <si>
    <t>Office [Member]</t>
  </si>
  <si>
    <t>Equipment Rentals [Member]</t>
  </si>
  <si>
    <t>16. Segment Reporting (Details) - USD ($)</t>
  </si>
  <si>
    <t>Revenues</t>
  </si>
  <si>
    <t>Cost of Sales</t>
  </si>
  <si>
    <t>Assets</t>
  </si>
  <si>
    <t>We Three, LLC [Member]</t>
  </si>
  <si>
    <t>Romeo's NY Pizza [Member]</t>
  </si>
  <si>
    <t>Other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48"/>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12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971273</v>
      </c>
    </row>
    <row r="16" spans="1:4">
      <c r="A16" s="4" t="s">
        <v>27</v>
      </c>
      <c r="C16" s="5" t="n">
        <v>38817810</v>
      </c>
    </row>
    <row r="17" spans="1:4">
      <c r="A17" s="4" t="s">
        <v>28</v>
      </c>
      <c r="B17" s="7"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7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4107</v>
      </c>
      <c r="C3" s="6" t="n">
        <v>62948</v>
      </c>
    </row>
    <row r="4" spans="1:3">
      <c r="A4" s="4" t="s">
        <v>35</v>
      </c>
      <c r="B4" s="5" t="n">
        <v>60234</v>
      </c>
      <c r="C4" s="5" t="n">
        <v>32008</v>
      </c>
    </row>
    <row r="5" spans="1:3">
      <c r="A5" s="4" t="s">
        <v>36</v>
      </c>
      <c r="B5" s="5" t="n">
        <v>42229</v>
      </c>
      <c r="C5" s="5" t="n">
        <v>42229</v>
      </c>
    </row>
    <row r="6" spans="1:3">
      <c r="A6" s="4" t="s">
        <v>37</v>
      </c>
      <c r="B6" s="5" t="n">
        <v>39190</v>
      </c>
      <c r="C6" s="5" t="n">
        <v>36990</v>
      </c>
    </row>
    <row r="7" spans="1:3">
      <c r="A7" s="4" t="s">
        <v>38</v>
      </c>
      <c r="B7" s="5" t="n">
        <v>305760</v>
      </c>
      <c r="C7" s="5" t="n">
        <v>174175</v>
      </c>
    </row>
    <row r="8" spans="1:3">
      <c r="A8" s="4" t="s">
        <v>39</v>
      </c>
      <c r="B8" s="5" t="n">
        <v>711866</v>
      </c>
      <c r="C8" s="5" t="n">
        <v>748109</v>
      </c>
    </row>
    <row r="9" spans="1:3">
      <c r="A9" s="4" t="s">
        <v>40</v>
      </c>
      <c r="B9" s="5" t="n">
        <v>603000</v>
      </c>
      <c r="C9" s="5" t="n">
        <v>603000</v>
      </c>
    </row>
    <row r="10" spans="1:3">
      <c r="A10" s="4" t="s">
        <v>41</v>
      </c>
      <c r="B10" s="5" t="n">
        <v>12267</v>
      </c>
      <c r="C10" s="5" t="n">
        <v>12668</v>
      </c>
    </row>
    <row r="11" spans="1:3">
      <c r="A11" s="4" t="s">
        <v>42</v>
      </c>
      <c r="B11" s="5" t="n">
        <v>6950</v>
      </c>
      <c r="C11" s="5" t="n">
        <v>1528</v>
      </c>
    </row>
    <row r="12" spans="1:3">
      <c r="A12" s="4" t="s">
        <v>43</v>
      </c>
      <c r="B12" s="5" t="n">
        <v>283</v>
      </c>
      <c r="C12" s="5" t="n">
        <v>0</v>
      </c>
    </row>
    <row r="13" spans="1:3">
      <c r="A13" s="4" t="s">
        <v>44</v>
      </c>
      <c r="B13" s="5" t="n">
        <v>932529</v>
      </c>
      <c r="C13" s="5" t="n">
        <v>932529</v>
      </c>
    </row>
    <row r="14" spans="1:3">
      <c r="A14" s="4" t="s">
        <v>45</v>
      </c>
      <c r="B14" s="5" t="n">
        <v>2572655</v>
      </c>
      <c r="C14" s="5" t="n">
        <v>2472009</v>
      </c>
    </row>
    <row r="15" spans="1:3">
      <c r="A15" s="3" t="s">
        <v>46</v>
      </c>
    </row>
    <row r="16" spans="1:3">
      <c r="A16" s="4" t="s">
        <v>47</v>
      </c>
      <c r="B16" s="5" t="n">
        <v>116257</v>
      </c>
      <c r="C16" s="5" t="n">
        <v>65901</v>
      </c>
    </row>
    <row r="17" spans="1:3">
      <c r="A17" s="4" t="s">
        <v>48</v>
      </c>
      <c r="B17" s="5" t="n">
        <v>501888</v>
      </c>
      <c r="C17" s="5" t="n">
        <v>529975</v>
      </c>
    </row>
    <row r="18" spans="1:3">
      <c r="A18" s="4" t="s">
        <v>49</v>
      </c>
      <c r="B18" s="5" t="n">
        <v>1322750</v>
      </c>
      <c r="C18" s="5" t="n">
        <v>1187750</v>
      </c>
    </row>
    <row r="19" spans="1:3">
      <c r="A19" s="4" t="s">
        <v>50</v>
      </c>
      <c r="B19" s="5" t="n">
        <v>252949</v>
      </c>
      <c r="C19" s="5" t="n">
        <v>231452</v>
      </c>
    </row>
    <row r="20" spans="1:3">
      <c r="A20" s="4" t="s">
        <v>51</v>
      </c>
      <c r="B20" s="5" t="n">
        <v>42402</v>
      </c>
      <c r="C20" s="5" t="n">
        <v>41783</v>
      </c>
    </row>
    <row r="21" spans="1:3">
      <c r="A21" s="4" t="s">
        <v>52</v>
      </c>
      <c r="B21" s="5" t="n">
        <v>95540</v>
      </c>
      <c r="C21" s="5" t="n">
        <v>503127</v>
      </c>
    </row>
    <row r="22" spans="1:3">
      <c r="A22" s="4" t="s">
        <v>53</v>
      </c>
      <c r="B22" s="5" t="n">
        <v>18781</v>
      </c>
      <c r="C22" s="5" t="n">
        <v>10000</v>
      </c>
    </row>
    <row r="23" spans="1:3">
      <c r="A23" s="4" t="s">
        <v>54</v>
      </c>
      <c r="B23" s="5" t="n">
        <v>500</v>
      </c>
      <c r="C23" s="5" t="n">
        <v>500</v>
      </c>
    </row>
    <row r="24" spans="1:3">
      <c r="A24" s="4" t="s">
        <v>55</v>
      </c>
      <c r="B24" s="5" t="n">
        <v>10000</v>
      </c>
      <c r="C24" s="5" t="n">
        <v>728907</v>
      </c>
    </row>
    <row r="25" spans="1:3">
      <c r="A25" s="4" t="s">
        <v>56</v>
      </c>
      <c r="B25" s="5" t="n">
        <v>242532</v>
      </c>
      <c r="C25" s="5" t="n">
        <v>259320</v>
      </c>
    </row>
    <row r="26" spans="1:3">
      <c r="A26" s="4" t="s">
        <v>57</v>
      </c>
      <c r="B26" s="5" t="n">
        <v>142345</v>
      </c>
      <c r="C26" s="5" t="n">
        <v>166695</v>
      </c>
    </row>
    <row r="27" spans="1:3">
      <c r="A27" s="4" t="s">
        <v>58</v>
      </c>
      <c r="B27" s="5" t="n">
        <v>293944</v>
      </c>
      <c r="C27" s="5" t="n">
        <v>157452</v>
      </c>
    </row>
    <row r="28" spans="1:3">
      <c r="A28" s="4" t="s">
        <v>59</v>
      </c>
      <c r="B28" s="5" t="n">
        <v>165000</v>
      </c>
      <c r="C28" s="5" t="n">
        <v>165000</v>
      </c>
    </row>
    <row r="29" spans="1:3">
      <c r="A29" s="4" t="s">
        <v>60</v>
      </c>
      <c r="B29" s="5" t="n">
        <v>1469471</v>
      </c>
      <c r="C29" s="5" t="n">
        <v>0</v>
      </c>
    </row>
    <row r="30" spans="1:3">
      <c r="A30" s="4" t="s">
        <v>61</v>
      </c>
      <c r="B30" s="5" t="n">
        <v>21944</v>
      </c>
      <c r="C30" s="5" t="n">
        <v>23444</v>
      </c>
    </row>
    <row r="31" spans="1:3">
      <c r="A31" s="4" t="s">
        <v>62</v>
      </c>
      <c r="B31" s="5" t="n">
        <v>4696303</v>
      </c>
      <c r="C31" s="5" t="n">
        <v>4071306</v>
      </c>
    </row>
    <row r="32" spans="1:3">
      <c r="A32" s="3" t="s">
        <v>63</v>
      </c>
    </row>
    <row r="33" spans="1:3">
      <c r="A33" s="4" t="s">
        <v>64</v>
      </c>
      <c r="B33" s="5" t="n">
        <v>36089</v>
      </c>
      <c r="C33" s="5" t="n">
        <v>25224</v>
      </c>
    </row>
    <row r="34" spans="1:3">
      <c r="A34" s="4" t="s">
        <v>65</v>
      </c>
      <c r="B34" s="5" t="n">
        <v>43819075</v>
      </c>
      <c r="C34" s="5" t="n">
        <v>43831356</v>
      </c>
    </row>
    <row r="35" spans="1:3">
      <c r="A35" s="4" t="s">
        <v>66</v>
      </c>
      <c r="B35" s="5" t="n">
        <v>-45987736</v>
      </c>
      <c r="C35" s="5" t="n">
        <v>-45461357</v>
      </c>
    </row>
    <row r="36" spans="1:3">
      <c r="A36" s="4" t="s">
        <v>67</v>
      </c>
      <c r="B36" s="5" t="n">
        <v>-2123648</v>
      </c>
      <c r="C36" s="5" t="n">
        <v>-1599297</v>
      </c>
    </row>
    <row r="37" spans="1:3">
      <c r="A37" s="4" t="s">
        <v>68</v>
      </c>
      <c r="B37" s="5" t="n">
        <v>2572655</v>
      </c>
      <c r="C37" s="5" t="n">
        <v>2472009</v>
      </c>
    </row>
    <row r="38" spans="1:3">
      <c r="A38" s="4" t="s">
        <v>69</v>
      </c>
    </row>
    <row r="39" spans="1:3">
      <c r="A39" s="3" t="s">
        <v>63</v>
      </c>
    </row>
    <row r="40" spans="1:3">
      <c r="A40" s="4" t="s">
        <v>70</v>
      </c>
      <c r="B40" s="5" t="n">
        <v>0</v>
      </c>
      <c r="C40" s="5" t="n">
        <v>0</v>
      </c>
    </row>
    <row r="41" spans="1:3">
      <c r="A41" s="4" t="s">
        <v>71</v>
      </c>
    </row>
    <row r="42" spans="1:3">
      <c r="A42" s="3" t="s">
        <v>63</v>
      </c>
    </row>
    <row r="43" spans="1:3">
      <c r="A43" s="4" t="s">
        <v>70</v>
      </c>
      <c r="B43" s="5" t="n">
        <v>8924</v>
      </c>
      <c r="C43" s="5" t="n">
        <v>5480</v>
      </c>
    </row>
    <row r="44" spans="1:3">
      <c r="A44" s="4" t="s">
        <v>72</v>
      </c>
    </row>
    <row r="45" spans="1:3">
      <c r="A45" s="3" t="s">
        <v>63</v>
      </c>
    </row>
    <row r="46" spans="1:3">
      <c r="A46" s="4" t="s">
        <v>70</v>
      </c>
      <c r="B46" s="5" t="n">
        <v>0</v>
      </c>
      <c r="C46" s="5" t="n">
        <v>0</v>
      </c>
    </row>
    <row r="47" spans="1:3">
      <c r="A47" s="4" t="s">
        <v>73</v>
      </c>
    </row>
    <row r="48" spans="1:3">
      <c r="A48" s="3" t="s">
        <v>46</v>
      </c>
    </row>
    <row r="49" spans="1:3">
      <c r="A49" s="4" t="s">
        <v>55</v>
      </c>
      <c r="B49" s="5" t="n">
        <v>10000</v>
      </c>
      <c r="C49" s="5" t="n">
        <v>0</v>
      </c>
    </row>
    <row r="50" spans="1:3">
      <c r="A50" s="4" t="s">
        <v>74</v>
      </c>
    </row>
    <row r="51" spans="1:3">
      <c r="A51" s="3" t="s">
        <v>46</v>
      </c>
    </row>
    <row r="52" spans="1:3">
      <c r="A52" s="4" t="s">
        <v>55</v>
      </c>
      <c r="B52" s="6" t="n">
        <v>0</v>
      </c>
      <c r="C52" s="6" t="n">
        <v>7289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3" t="s">
        <v>152</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5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60</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68</v>
      </c>
    </row>
    <row r="4" spans="1:2">
      <c r="A4" s="4" t="s">
        <v>48</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4" t="s">
        <v>235</v>
      </c>
      <c r="B3" s="4" t="s">
        <v>236</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239</v>
      </c>
      <c r="B1" s="2" t="s">
        <v>1</v>
      </c>
    </row>
    <row r="2" spans="1:2">
      <c r="B2" s="2" t="s">
        <v>2</v>
      </c>
    </row>
    <row r="3" spans="1:2">
      <c r="A3" s="4" t="s">
        <v>240</v>
      </c>
    </row>
    <row r="4" spans="1:2">
      <c r="A4" s="4" t="s">
        <v>241</v>
      </c>
      <c r="B4" s="4" t="s">
        <v>242</v>
      </c>
    </row>
    <row r="5" spans="1:2">
      <c r="A5" s="4" t="s">
        <v>243</v>
      </c>
    </row>
    <row r="6" spans="1:2">
      <c r="A6" s="4" t="s">
        <v>241</v>
      </c>
      <c r="B6" s="4" t="s">
        <v>244</v>
      </c>
    </row>
    <row r="7" spans="1:2">
      <c r="A7" s="4" t="s">
        <v>245</v>
      </c>
    </row>
    <row r="8" spans="1:2">
      <c r="A8" s="4" t="s">
        <v>241</v>
      </c>
      <c r="B8" s="4" t="s">
        <v>246</v>
      </c>
    </row>
    <row r="9" spans="1:2">
      <c r="A9" s="4" t="s">
        <v>247</v>
      </c>
    </row>
    <row r="10" spans="1:2">
      <c r="A10" s="4" t="s">
        <v>241</v>
      </c>
      <c r="B10" s="4" t="s">
        <v>248</v>
      </c>
    </row>
    <row r="11" spans="1:2">
      <c r="A11" s="4" t="s">
        <v>249</v>
      </c>
    </row>
    <row r="12" spans="1:2">
      <c r="A12" s="4" t="s">
        <v>241</v>
      </c>
      <c r="B12" s="4" t="s">
        <v>250</v>
      </c>
    </row>
    <row r="13" spans="1:2">
      <c r="A13" s="4" t="s">
        <v>251</v>
      </c>
    </row>
    <row r="14" spans="1:2">
      <c r="A14" s="4" t="s">
        <v>252</v>
      </c>
      <c r="B14" s="4" t="s">
        <v>253</v>
      </c>
    </row>
    <row r="15" spans="1:2">
      <c r="A15" s="4" t="s">
        <v>254</v>
      </c>
      <c r="B15" s="4" t="s">
        <v>255</v>
      </c>
    </row>
    <row r="16" spans="1:2">
      <c r="A16" s="4" t="s">
        <v>256</v>
      </c>
    </row>
    <row r="17" spans="1:2">
      <c r="A17" s="4" t="s">
        <v>241</v>
      </c>
      <c r="B17"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183</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v>
      </c>
      <c r="B1" s="2" t="s">
        <v>2</v>
      </c>
      <c r="C1" s="2" t="s">
        <v>32</v>
      </c>
    </row>
    <row r="2" spans="1:3">
      <c r="A2" s="3" t="s">
        <v>76</v>
      </c>
    </row>
    <row r="3" spans="1:3">
      <c r="A3" s="4" t="s">
        <v>77</v>
      </c>
      <c r="B3" s="6" t="n">
        <v>870583</v>
      </c>
      <c r="C3" s="6" t="n">
        <v>827299</v>
      </c>
    </row>
    <row r="4" spans="1:3">
      <c r="A4" s="4" t="s">
        <v>78</v>
      </c>
      <c r="B4" s="6" t="n">
        <v>71556</v>
      </c>
      <c r="C4" s="6" t="n">
        <v>21833</v>
      </c>
    </row>
    <row r="5" spans="1:3">
      <c r="A5" s="4" t="s">
        <v>79</v>
      </c>
      <c r="B5" s="5" t="n">
        <v>200000000</v>
      </c>
      <c r="C5" s="5" t="n">
        <v>50000000</v>
      </c>
    </row>
    <row r="6" spans="1:3">
      <c r="A6" s="4" t="s">
        <v>80</v>
      </c>
      <c r="B6" s="8" t="n">
        <v>0.001</v>
      </c>
      <c r="C6" s="8" t="n">
        <v>0.001</v>
      </c>
    </row>
    <row r="7" spans="1:3">
      <c r="A7" s="4" t="s">
        <v>81</v>
      </c>
      <c r="B7" s="5" t="n">
        <v>36089183</v>
      </c>
      <c r="C7" s="5" t="n">
        <v>25223578</v>
      </c>
    </row>
    <row r="8" spans="1:3">
      <c r="A8" s="4" t="s">
        <v>82</v>
      </c>
      <c r="B8" s="5" t="n">
        <v>36089183</v>
      </c>
      <c r="C8" s="5" t="n">
        <v>252235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194</v>
      </c>
    </row>
    <row r="4" spans="1:2">
      <c r="A4" s="4" t="s">
        <v>195</v>
      </c>
      <c r="B4" s="4"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65</v>
      </c>
      <c r="B1" s="2" t="s">
        <v>1</v>
      </c>
    </row>
    <row r="2" spans="1:2">
      <c r="B2" s="2" t="s">
        <v>2</v>
      </c>
    </row>
    <row r="3" spans="1:2">
      <c r="A3" s="4" t="s">
        <v>266</v>
      </c>
      <c r="B3" s="4" t="s">
        <v>267</v>
      </c>
    </row>
    <row r="4" spans="1:2">
      <c r="A4" s="4" t="s">
        <v>268</v>
      </c>
    </row>
    <row r="5" spans="1:2">
      <c r="A5" s="4" t="s">
        <v>269</v>
      </c>
      <c r="B5"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06</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10</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77</v>
      </c>
      <c r="B1" s="2" t="s">
        <v>2</v>
      </c>
      <c r="C1" s="2" t="s">
        <v>32</v>
      </c>
    </row>
    <row r="2" spans="1:3">
      <c r="A2" s="3" t="s">
        <v>152</v>
      </c>
    </row>
    <row r="3" spans="1:3">
      <c r="A3" s="4" t="s">
        <v>278</v>
      </c>
      <c r="B3" s="6" t="n">
        <v>-2123648</v>
      </c>
      <c r="C3" s="6" t="n">
        <v>-1599297</v>
      </c>
    </row>
    <row r="4" spans="1:3">
      <c r="A4" s="4" t="s">
        <v>279</v>
      </c>
      <c r="B4" s="6" t="n">
        <v>-45987736</v>
      </c>
      <c r="C4" s="6" t="n">
        <v>-454613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2</v>
      </c>
    </row>
    <row r="2" spans="1:3">
      <c r="A2" s="3" t="s">
        <v>33</v>
      </c>
    </row>
    <row r="3" spans="1:3">
      <c r="A3" s="4" t="s">
        <v>34</v>
      </c>
      <c r="B3" s="6" t="n">
        <v>164107</v>
      </c>
      <c r="C3" s="6" t="n">
        <v>62948</v>
      </c>
    </row>
    <row r="4" spans="1:3">
      <c r="A4" s="4" t="s">
        <v>35</v>
      </c>
      <c r="B4" s="5" t="n">
        <v>60234</v>
      </c>
      <c r="C4" s="5" t="n">
        <v>32008</v>
      </c>
    </row>
    <row r="5" spans="1:3">
      <c r="A5" s="4" t="s">
        <v>36</v>
      </c>
      <c r="B5" s="5" t="n">
        <v>42229</v>
      </c>
      <c r="C5" s="5" t="n">
        <v>42229</v>
      </c>
    </row>
    <row r="6" spans="1:3">
      <c r="A6" s="4" t="s">
        <v>37</v>
      </c>
      <c r="B6" s="5" t="n">
        <v>39190</v>
      </c>
      <c r="C6" s="5" t="n">
        <v>36990</v>
      </c>
    </row>
    <row r="7" spans="1:3">
      <c r="A7" s="4" t="s">
        <v>38</v>
      </c>
      <c r="B7" s="5" t="n">
        <v>305760</v>
      </c>
      <c r="C7" s="5" t="n">
        <v>174175</v>
      </c>
    </row>
    <row r="8" spans="1:3">
      <c r="A8" s="4" t="s">
        <v>281</v>
      </c>
      <c r="B8" s="5" t="n">
        <v>711866</v>
      </c>
      <c r="C8" s="5" t="n">
        <v>748109</v>
      </c>
    </row>
    <row r="9" spans="1:3">
      <c r="A9" s="4" t="s">
        <v>40</v>
      </c>
      <c r="B9" s="5" t="n">
        <v>603000</v>
      </c>
      <c r="C9" s="5" t="n">
        <v>603000</v>
      </c>
    </row>
    <row r="10" spans="1:3">
      <c r="A10" s="4" t="s">
        <v>282</v>
      </c>
      <c r="B10" s="5" t="n">
        <v>12267</v>
      </c>
      <c r="C10" s="5" t="n">
        <v>12668</v>
      </c>
    </row>
    <row r="11" spans="1:3">
      <c r="A11" s="4" t="s">
        <v>42</v>
      </c>
      <c r="B11" s="5" t="n">
        <v>6950</v>
      </c>
      <c r="C11" s="5" t="n">
        <v>1528</v>
      </c>
    </row>
    <row r="12" spans="1:3">
      <c r="A12" s="4" t="s">
        <v>43</v>
      </c>
      <c r="B12" s="5" t="n">
        <v>283</v>
      </c>
      <c r="C12" s="5" t="n">
        <v>0</v>
      </c>
    </row>
    <row r="13" spans="1:3">
      <c r="A13" s="4" t="s">
        <v>44</v>
      </c>
      <c r="B13" s="5" t="n">
        <v>932529</v>
      </c>
      <c r="C13" s="5" t="n">
        <v>932529</v>
      </c>
    </row>
    <row r="14" spans="1:3">
      <c r="A14" s="4" t="s">
        <v>45</v>
      </c>
      <c r="B14" s="5" t="n">
        <v>2572655</v>
      </c>
      <c r="C14" s="5" t="n">
        <v>2472009</v>
      </c>
    </row>
    <row r="15" spans="1:3">
      <c r="A15" s="3" t="s">
        <v>46</v>
      </c>
    </row>
    <row r="16" spans="1:3">
      <c r="A16" s="4" t="s">
        <v>47</v>
      </c>
      <c r="B16" s="5" t="n">
        <v>116257</v>
      </c>
      <c r="C16" s="5" t="n">
        <v>65901</v>
      </c>
    </row>
    <row r="17" spans="1:3">
      <c r="A17" s="4" t="s">
        <v>48</v>
      </c>
      <c r="B17" s="5" t="n">
        <v>501888</v>
      </c>
      <c r="C17" s="5" t="n">
        <v>529975</v>
      </c>
    </row>
    <row r="18" spans="1:3">
      <c r="A18" s="4" t="s">
        <v>49</v>
      </c>
      <c r="B18" s="5" t="n">
        <v>1322750</v>
      </c>
      <c r="C18" s="5" t="n">
        <v>1187750</v>
      </c>
    </row>
    <row r="19" spans="1:3">
      <c r="A19" s="4" t="s">
        <v>50</v>
      </c>
      <c r="B19" s="5" t="n">
        <v>252949</v>
      </c>
      <c r="C19" s="5" t="n">
        <v>231452</v>
      </c>
    </row>
    <row r="20" spans="1:3">
      <c r="A20" s="4" t="s">
        <v>51</v>
      </c>
      <c r="B20" s="5" t="n">
        <v>42402</v>
      </c>
      <c r="C20" s="5" t="n">
        <v>41783</v>
      </c>
    </row>
    <row r="21" spans="1:3">
      <c r="A21" s="4" t="s">
        <v>52</v>
      </c>
      <c r="B21" s="5" t="n">
        <v>95540</v>
      </c>
      <c r="C21" s="5" t="n">
        <v>503127</v>
      </c>
    </row>
    <row r="22" spans="1:3">
      <c r="A22" s="4" t="s">
        <v>53</v>
      </c>
      <c r="B22" s="5" t="n">
        <v>18781</v>
      </c>
      <c r="C22" s="5" t="n">
        <v>10000</v>
      </c>
    </row>
    <row r="23" spans="1:3">
      <c r="A23" s="4" t="s">
        <v>54</v>
      </c>
      <c r="B23" s="5" t="n">
        <v>500</v>
      </c>
      <c r="C23" s="5" t="n">
        <v>500</v>
      </c>
    </row>
    <row r="24" spans="1:3">
      <c r="A24" s="4" t="s">
        <v>283</v>
      </c>
      <c r="B24" s="5" t="n">
        <v>10000</v>
      </c>
      <c r="C24" s="5" t="n">
        <v>728907</v>
      </c>
    </row>
    <row r="25" spans="1:3">
      <c r="A25" s="4" t="s">
        <v>284</v>
      </c>
      <c r="B25" s="5" t="n">
        <v>10000</v>
      </c>
    </row>
    <row r="26" spans="1:3">
      <c r="A26" s="4" t="s">
        <v>56</v>
      </c>
      <c r="B26" s="5" t="n">
        <v>242532</v>
      </c>
      <c r="C26" s="5" t="n">
        <v>259320</v>
      </c>
    </row>
    <row r="27" spans="1:3">
      <c r="A27" s="4" t="s">
        <v>57</v>
      </c>
      <c r="B27" s="5" t="n">
        <v>142345</v>
      </c>
      <c r="C27" s="5" t="n">
        <v>166695</v>
      </c>
    </row>
    <row r="28" spans="1:3">
      <c r="A28" s="4" t="s">
        <v>58</v>
      </c>
      <c r="B28" s="5" t="n">
        <v>293944</v>
      </c>
      <c r="C28" s="5" t="n">
        <v>157452</v>
      </c>
    </row>
    <row r="29" spans="1:3">
      <c r="A29" s="4" t="s">
        <v>59</v>
      </c>
      <c r="B29" s="5" t="n">
        <v>165000</v>
      </c>
      <c r="C29" s="5" t="n">
        <v>165000</v>
      </c>
    </row>
    <row r="30" spans="1:3">
      <c r="A30" s="4" t="s">
        <v>60</v>
      </c>
      <c r="B30" s="5" t="n">
        <v>1469471</v>
      </c>
      <c r="C30" s="5" t="n">
        <v>0</v>
      </c>
    </row>
    <row r="31" spans="1:3">
      <c r="A31" s="4" t="s">
        <v>61</v>
      </c>
      <c r="B31" s="5" t="n">
        <v>21944</v>
      </c>
      <c r="C31" s="5" t="n">
        <v>23444</v>
      </c>
    </row>
    <row r="32" spans="1:3">
      <c r="A32" s="4" t="s">
        <v>62</v>
      </c>
      <c r="B32" s="5" t="n">
        <v>4696303</v>
      </c>
      <c r="C32" s="5" t="n">
        <v>4071306</v>
      </c>
    </row>
    <row r="33" spans="1:3">
      <c r="A33" s="3" t="s">
        <v>63</v>
      </c>
    </row>
    <row r="34" spans="1:3">
      <c r="A34" s="4" t="s">
        <v>64</v>
      </c>
      <c r="B34" s="5" t="n">
        <v>36089</v>
      </c>
      <c r="C34" s="5" t="n">
        <v>25224</v>
      </c>
    </row>
    <row r="35" spans="1:3">
      <c r="A35" s="4" t="s">
        <v>65</v>
      </c>
      <c r="B35" s="5" t="n">
        <v>43819075</v>
      </c>
      <c r="C35" s="5" t="n">
        <v>43831356</v>
      </c>
    </row>
    <row r="36" spans="1:3">
      <c r="A36" s="4" t="s">
        <v>66</v>
      </c>
      <c r="B36" s="5" t="n">
        <v>-45987736</v>
      </c>
      <c r="C36" s="5" t="n">
        <v>-45461357</v>
      </c>
    </row>
    <row r="37" spans="1:3">
      <c r="A37" s="4" t="s">
        <v>67</v>
      </c>
      <c r="B37" s="5" t="n">
        <v>-2123648</v>
      </c>
      <c r="C37" s="5" t="n">
        <v>-1599297</v>
      </c>
    </row>
    <row r="38" spans="1:3">
      <c r="A38" s="4" t="s">
        <v>68</v>
      </c>
      <c r="B38" s="5" t="n">
        <v>2572655</v>
      </c>
      <c r="C38" s="5" t="n">
        <v>2472009</v>
      </c>
    </row>
    <row r="39" spans="1:3">
      <c r="A39" s="4" t="s">
        <v>285</v>
      </c>
    </row>
    <row r="40" spans="1:3">
      <c r="A40" s="3" t="s">
        <v>33</v>
      </c>
    </row>
    <row r="41" spans="1:3">
      <c r="A41" s="4" t="s">
        <v>34</v>
      </c>
      <c r="B41" s="5" t="n">
        <v>485824</v>
      </c>
      <c r="C41" s="5" t="n">
        <v>390603</v>
      </c>
    </row>
    <row r="42" spans="1:3">
      <c r="A42" s="4" t="s">
        <v>35</v>
      </c>
      <c r="B42" s="5" t="n">
        <v>478738</v>
      </c>
    </row>
    <row r="43" spans="1:3">
      <c r="A43" s="4" t="s">
        <v>36</v>
      </c>
      <c r="B43" s="5" t="n">
        <v>42229</v>
      </c>
    </row>
    <row r="44" spans="1:3">
      <c r="A44" s="4" t="s">
        <v>37</v>
      </c>
      <c r="B44" s="5" t="n">
        <v>57632</v>
      </c>
    </row>
    <row r="45" spans="1:3">
      <c r="A45" s="4" t="s">
        <v>38</v>
      </c>
      <c r="B45" s="5" t="n">
        <v>1064423</v>
      </c>
    </row>
    <row r="46" spans="1:3">
      <c r="A46" s="4" t="s">
        <v>281</v>
      </c>
      <c r="B46" s="5" t="n">
        <v>756940</v>
      </c>
    </row>
    <row r="47" spans="1:3">
      <c r="A47" s="4" t="s">
        <v>40</v>
      </c>
      <c r="B47" s="5" t="n">
        <v>603000</v>
      </c>
    </row>
    <row r="48" spans="1:3">
      <c r="A48" s="4" t="s">
        <v>282</v>
      </c>
      <c r="B48" s="5" t="n">
        <v>185320</v>
      </c>
    </row>
    <row r="49" spans="1:3">
      <c r="A49" s="4" t="s">
        <v>42</v>
      </c>
      <c r="B49" s="5" t="n">
        <v>59976</v>
      </c>
    </row>
    <row r="50" spans="1:3">
      <c r="A50" s="4" t="s">
        <v>43</v>
      </c>
      <c r="B50" s="5" t="n">
        <v>283</v>
      </c>
    </row>
    <row r="51" spans="1:3">
      <c r="A51" s="4" t="s">
        <v>44</v>
      </c>
      <c r="B51" s="5" t="n">
        <v>2835304</v>
      </c>
    </row>
    <row r="52" spans="1:3">
      <c r="A52" s="4" t="s">
        <v>45</v>
      </c>
      <c r="B52" s="5" t="n">
        <v>5505246</v>
      </c>
    </row>
    <row r="53" spans="1:3">
      <c r="A53" s="3" t="s">
        <v>46</v>
      </c>
    </row>
    <row r="54" spans="1:3">
      <c r="A54" s="4" t="s">
        <v>47</v>
      </c>
      <c r="B54" s="5" t="n">
        <v>605993</v>
      </c>
    </row>
    <row r="55" spans="1:3">
      <c r="A55" s="4" t="s">
        <v>48</v>
      </c>
      <c r="B55" s="5" t="n">
        <v>685996</v>
      </c>
    </row>
    <row r="56" spans="1:3">
      <c r="A56" s="4" t="s">
        <v>49</v>
      </c>
      <c r="B56" s="5" t="n">
        <v>1403069</v>
      </c>
    </row>
    <row r="57" spans="1:3">
      <c r="A57" s="4" t="s">
        <v>50</v>
      </c>
      <c r="B57" s="5" t="n">
        <v>252949</v>
      </c>
    </row>
    <row r="58" spans="1:3">
      <c r="A58" s="4" t="s">
        <v>51</v>
      </c>
      <c r="B58" s="5" t="n">
        <v>42402</v>
      </c>
    </row>
    <row r="59" spans="1:3">
      <c r="A59" s="4" t="s">
        <v>52</v>
      </c>
      <c r="B59" s="5" t="n">
        <v>95540</v>
      </c>
    </row>
    <row r="60" spans="1:3">
      <c r="A60" s="4" t="s">
        <v>53</v>
      </c>
      <c r="B60" s="5" t="n">
        <v>18781</v>
      </c>
    </row>
    <row r="61" spans="1:3">
      <c r="A61" s="4" t="s">
        <v>54</v>
      </c>
      <c r="B61" s="5" t="n">
        <v>500</v>
      </c>
    </row>
    <row r="62" spans="1:3">
      <c r="A62" s="4" t="s">
        <v>283</v>
      </c>
      <c r="B62" s="5" t="n">
        <v>2066687</v>
      </c>
    </row>
    <row r="63" spans="1:3">
      <c r="A63" s="4" t="s">
        <v>284</v>
      </c>
      <c r="B63" s="5" t="n">
        <v>10000</v>
      </c>
    </row>
    <row r="64" spans="1:3">
      <c r="A64" s="4" t="s">
        <v>56</v>
      </c>
      <c r="B64" s="5" t="n">
        <v>292532</v>
      </c>
    </row>
    <row r="65" spans="1:3">
      <c r="A65" s="4" t="s">
        <v>57</v>
      </c>
      <c r="B65" s="5" t="n">
        <v>142345</v>
      </c>
    </row>
    <row r="66" spans="1:3">
      <c r="A66" s="4" t="s">
        <v>58</v>
      </c>
      <c r="B66" s="5" t="n">
        <v>293944</v>
      </c>
    </row>
    <row r="67" spans="1:3">
      <c r="A67" s="4" t="s">
        <v>59</v>
      </c>
      <c r="B67" s="5" t="n">
        <v>165000</v>
      </c>
    </row>
    <row r="68" spans="1:3">
      <c r="A68" s="4" t="s">
        <v>60</v>
      </c>
      <c r="B68" s="5" t="n">
        <v>0</v>
      </c>
    </row>
    <row r="69" spans="1:3">
      <c r="A69" s="4" t="s">
        <v>61</v>
      </c>
      <c r="B69" s="5" t="n">
        <v>92232</v>
      </c>
    </row>
    <row r="70" spans="1:3">
      <c r="A70" s="4" t="s">
        <v>62</v>
      </c>
      <c r="B70" s="5" t="n">
        <v>6167970</v>
      </c>
    </row>
    <row r="71" spans="1:3">
      <c r="A71" s="3" t="s">
        <v>63</v>
      </c>
    </row>
    <row r="72" spans="1:3">
      <c r="A72" s="4" t="s">
        <v>70</v>
      </c>
      <c r="B72" s="5" t="n">
        <v>8924</v>
      </c>
    </row>
    <row r="73" spans="1:3">
      <c r="A73" s="4" t="s">
        <v>64</v>
      </c>
      <c r="B73" s="5" t="n">
        <v>36089</v>
      </c>
    </row>
    <row r="74" spans="1:3">
      <c r="A74" s="4" t="s">
        <v>65</v>
      </c>
      <c r="B74" s="5" t="n">
        <v>45309339</v>
      </c>
    </row>
    <row r="75" spans="1:3">
      <c r="A75" s="4" t="s">
        <v>66</v>
      </c>
      <c r="B75" s="5" t="n">
        <v>-46017076</v>
      </c>
    </row>
    <row r="76" spans="1:3">
      <c r="A76" s="4" t="s">
        <v>67</v>
      </c>
      <c r="B76" s="5" t="n">
        <v>-662724</v>
      </c>
    </row>
    <row r="77" spans="1:3">
      <c r="A77" s="4" t="s">
        <v>68</v>
      </c>
      <c r="B77" s="5" t="n">
        <v>5505246</v>
      </c>
    </row>
    <row r="78" spans="1:3">
      <c r="A78" s="4" t="s">
        <v>286</v>
      </c>
    </row>
    <row r="79" spans="1:3">
      <c r="A79" s="3" t="s">
        <v>33</v>
      </c>
    </row>
    <row r="80" spans="1:3">
      <c r="A80" s="4" t="s">
        <v>34</v>
      </c>
      <c r="B80" s="5" t="n">
        <v>-321717</v>
      </c>
      <c r="C80" s="6" t="n">
        <v>-327655</v>
      </c>
    </row>
    <row r="81" spans="1:3">
      <c r="A81" s="4" t="s">
        <v>35</v>
      </c>
      <c r="B81" s="5" t="n">
        <v>-418504</v>
      </c>
    </row>
    <row r="82" spans="1:3">
      <c r="A82" s="4" t="s">
        <v>36</v>
      </c>
      <c r="B82" s="5" t="n">
        <v>0</v>
      </c>
    </row>
    <row r="83" spans="1:3">
      <c r="A83" s="4" t="s">
        <v>37</v>
      </c>
      <c r="B83" s="5" t="n">
        <v>-18442</v>
      </c>
    </row>
    <row r="84" spans="1:3">
      <c r="A84" s="4" t="s">
        <v>38</v>
      </c>
      <c r="B84" s="5" t="n">
        <v>-758663</v>
      </c>
    </row>
    <row r="85" spans="1:3">
      <c r="A85" s="4" t="s">
        <v>281</v>
      </c>
      <c r="B85" s="5" t="n">
        <v>-45074</v>
      </c>
    </row>
    <row r="86" spans="1:3">
      <c r="A86" s="4" t="s">
        <v>40</v>
      </c>
      <c r="B86" s="5" t="n">
        <v>0</v>
      </c>
    </row>
    <row r="87" spans="1:3">
      <c r="A87" s="4" t="s">
        <v>282</v>
      </c>
      <c r="B87" s="5" t="n">
        <v>-173053</v>
      </c>
    </row>
    <row r="88" spans="1:3">
      <c r="A88" s="4" t="s">
        <v>42</v>
      </c>
      <c r="B88" s="5" t="n">
        <v>-53026</v>
      </c>
    </row>
    <row r="89" spans="1:3">
      <c r="A89" s="4" t="s">
        <v>43</v>
      </c>
      <c r="B89" s="5" t="n">
        <v>0</v>
      </c>
    </row>
    <row r="90" spans="1:3">
      <c r="A90" s="4" t="s">
        <v>44</v>
      </c>
      <c r="B90" s="5" t="n">
        <v>-1902775</v>
      </c>
    </row>
    <row r="91" spans="1:3">
      <c r="A91" s="4" t="s">
        <v>45</v>
      </c>
      <c r="B91" s="5" t="n">
        <v>-2932591</v>
      </c>
    </row>
    <row r="92" spans="1:3">
      <c r="A92" s="3" t="s">
        <v>46</v>
      </c>
    </row>
    <row r="93" spans="1:3">
      <c r="A93" s="4" t="s">
        <v>47</v>
      </c>
      <c r="B93" s="5" t="n">
        <v>-489736</v>
      </c>
    </row>
    <row r="94" spans="1:3">
      <c r="A94" s="4" t="s">
        <v>48</v>
      </c>
      <c r="B94" s="5" t="n">
        <v>-184108</v>
      </c>
    </row>
    <row r="95" spans="1:3">
      <c r="A95" s="4" t="s">
        <v>49</v>
      </c>
      <c r="B95" s="5" t="n">
        <v>-80319</v>
      </c>
    </row>
    <row r="96" spans="1:3">
      <c r="A96" s="4" t="s">
        <v>50</v>
      </c>
      <c r="B96" s="5" t="n">
        <v>0</v>
      </c>
    </row>
    <row r="97" spans="1:3">
      <c r="A97" s="4" t="s">
        <v>51</v>
      </c>
      <c r="B97" s="5" t="n">
        <v>0</v>
      </c>
    </row>
    <row r="98" spans="1:3">
      <c r="A98" s="4" t="s">
        <v>52</v>
      </c>
      <c r="B98" s="5" t="n">
        <v>0</v>
      </c>
    </row>
    <row r="99" spans="1:3">
      <c r="A99" s="4" t="s">
        <v>53</v>
      </c>
      <c r="B99" s="5" t="n">
        <v>0</v>
      </c>
    </row>
    <row r="100" spans="1:3">
      <c r="A100" s="4" t="s">
        <v>54</v>
      </c>
      <c r="B100" s="5" t="n">
        <v>0</v>
      </c>
    </row>
    <row r="101" spans="1:3">
      <c r="A101" s="4" t="s">
        <v>283</v>
      </c>
      <c r="B101" s="5" t="n">
        <v>-2066687</v>
      </c>
    </row>
    <row r="102" spans="1:3">
      <c r="A102" s="4" t="s">
        <v>284</v>
      </c>
      <c r="B102" s="5" t="n">
        <v>0</v>
      </c>
    </row>
    <row r="103" spans="1:3">
      <c r="A103" s="4" t="s">
        <v>56</v>
      </c>
      <c r="B103" s="5" t="n">
        <v>-50000</v>
      </c>
    </row>
    <row r="104" spans="1:3">
      <c r="A104" s="4" t="s">
        <v>57</v>
      </c>
      <c r="B104" s="5" t="n">
        <v>0</v>
      </c>
    </row>
    <row r="105" spans="1:3">
      <c r="A105" s="4" t="s">
        <v>58</v>
      </c>
      <c r="B105" s="5" t="n">
        <v>0</v>
      </c>
    </row>
    <row r="106" spans="1:3">
      <c r="A106" s="4" t="s">
        <v>59</v>
      </c>
      <c r="B106" s="5" t="n">
        <v>0</v>
      </c>
    </row>
    <row r="107" spans="1:3">
      <c r="A107" s="4" t="s">
        <v>60</v>
      </c>
      <c r="B107" s="5" t="n">
        <v>1469471</v>
      </c>
    </row>
    <row r="108" spans="1:3">
      <c r="A108" s="4" t="s">
        <v>61</v>
      </c>
      <c r="B108" s="5" t="n">
        <v>-70288</v>
      </c>
    </row>
    <row r="109" spans="1:3">
      <c r="A109" s="4" t="s">
        <v>62</v>
      </c>
      <c r="B109" s="5" t="n">
        <v>-1471667</v>
      </c>
    </row>
    <row r="110" spans="1:3">
      <c r="A110" s="3" t="s">
        <v>63</v>
      </c>
    </row>
    <row r="111" spans="1:3">
      <c r="A111" s="4" t="s">
        <v>70</v>
      </c>
      <c r="B111" s="5" t="n">
        <v>0</v>
      </c>
    </row>
    <row r="112" spans="1:3">
      <c r="A112" s="4" t="s">
        <v>64</v>
      </c>
      <c r="B112" s="5" t="n">
        <v>0</v>
      </c>
    </row>
    <row r="113" spans="1:3">
      <c r="A113" s="4" t="s">
        <v>65</v>
      </c>
      <c r="B113" s="5" t="n">
        <v>-1490264</v>
      </c>
    </row>
    <row r="114" spans="1:3">
      <c r="A114" s="4" t="s">
        <v>66</v>
      </c>
      <c r="B114" s="5" t="n">
        <v>29340</v>
      </c>
    </row>
    <row r="115" spans="1:3">
      <c r="A115" s="4" t="s">
        <v>67</v>
      </c>
      <c r="B115" s="5" t="n">
        <v>-1460924</v>
      </c>
    </row>
    <row r="116" spans="1:3">
      <c r="A116" s="4" t="s">
        <v>68</v>
      </c>
      <c r="B116" s="6" t="n">
        <v>-29325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87</v>
      </c>
      <c r="B1" s="2" t="s">
        <v>1</v>
      </c>
    </row>
    <row r="2" spans="1:3">
      <c r="B2" s="2" t="s">
        <v>2</v>
      </c>
      <c r="C2" s="2" t="s">
        <v>84</v>
      </c>
    </row>
    <row r="3" spans="1:3">
      <c r="A3" s="3" t="s">
        <v>85</v>
      </c>
    </row>
    <row r="4" spans="1:3">
      <c r="A4" s="4" t="s">
        <v>86</v>
      </c>
      <c r="B4" s="6" t="n">
        <v>46010</v>
      </c>
      <c r="C4" s="6" t="n">
        <v>40613</v>
      </c>
    </row>
    <row r="5" spans="1:3">
      <c r="A5" s="4" t="s">
        <v>87</v>
      </c>
      <c r="B5" s="5" t="n">
        <v>134237</v>
      </c>
      <c r="C5" s="5" t="n">
        <v>214593</v>
      </c>
    </row>
    <row r="6" spans="1:3">
      <c r="A6" s="4" t="s">
        <v>88</v>
      </c>
      <c r="B6" s="5" t="n">
        <v>260653</v>
      </c>
      <c r="C6" s="5" t="n">
        <v>0</v>
      </c>
    </row>
    <row r="7" spans="1:3">
      <c r="A7" s="4" t="s">
        <v>89</v>
      </c>
      <c r="B7" s="5" t="n">
        <v>3745</v>
      </c>
      <c r="C7" s="5" t="n">
        <v>18090</v>
      </c>
    </row>
    <row r="8" spans="1:3">
      <c r="A8" s="4" t="s">
        <v>90</v>
      </c>
      <c r="B8" s="5" t="n">
        <v>444645</v>
      </c>
      <c r="C8" s="5" t="n">
        <v>273296</v>
      </c>
    </row>
    <row r="9" spans="1:3">
      <c r="A9" s="3" t="s">
        <v>91</v>
      </c>
    </row>
    <row r="10" spans="1:3">
      <c r="A10" s="4" t="s">
        <v>92</v>
      </c>
      <c r="B10" s="5" t="n">
        <v>33621</v>
      </c>
      <c r="C10" s="5" t="n">
        <v>29970</v>
      </c>
    </row>
    <row r="11" spans="1:3">
      <c r="A11" s="4" t="s">
        <v>93</v>
      </c>
      <c r="B11" s="5" t="n">
        <v>94303</v>
      </c>
      <c r="C11" s="5" t="n">
        <v>106903</v>
      </c>
    </row>
    <row r="12" spans="1:3">
      <c r="A12" s="4" t="s">
        <v>94</v>
      </c>
      <c r="B12" s="5" t="n">
        <v>151305</v>
      </c>
      <c r="C12" s="5" t="n">
        <v>0</v>
      </c>
    </row>
    <row r="13" spans="1:3">
      <c r="A13" s="4" t="s">
        <v>95</v>
      </c>
      <c r="B13" s="5" t="n">
        <v>279229</v>
      </c>
      <c r="C13" s="5" t="n">
        <v>136873</v>
      </c>
    </row>
    <row r="14" spans="1:3">
      <c r="A14" s="4" t="s">
        <v>96</v>
      </c>
      <c r="B14" s="5" t="n">
        <v>165416</v>
      </c>
      <c r="C14" s="5" t="n">
        <v>136423</v>
      </c>
    </row>
    <row r="15" spans="1:3">
      <c r="A15" s="4" t="s">
        <v>97</v>
      </c>
      <c r="B15" s="5" t="n">
        <v>610741</v>
      </c>
      <c r="C15" s="5" t="n">
        <v>330833</v>
      </c>
    </row>
    <row r="16" spans="1:3">
      <c r="A16" s="4" t="s">
        <v>98</v>
      </c>
      <c r="B16" s="5" t="n">
        <v>-445325</v>
      </c>
      <c r="C16" s="5" t="n">
        <v>-194410</v>
      </c>
    </row>
    <row r="17" spans="1:3">
      <c r="A17" s="3" t="s">
        <v>99</v>
      </c>
    </row>
    <row r="18" spans="1:3">
      <c r="A18" s="4" t="s">
        <v>100</v>
      </c>
      <c r="B18" s="5" t="n">
        <v>-45933</v>
      </c>
      <c r="C18" s="5" t="n">
        <v>0</v>
      </c>
    </row>
    <row r="19" spans="1:3">
      <c r="A19" s="4" t="s">
        <v>101</v>
      </c>
      <c r="B19" s="5" t="n">
        <v>20793</v>
      </c>
      <c r="C19" s="5" t="n">
        <v>1731</v>
      </c>
    </row>
    <row r="20" spans="1:3">
      <c r="A20" s="4" t="s">
        <v>102</v>
      </c>
      <c r="B20" s="5" t="n">
        <v>-25637</v>
      </c>
      <c r="C20" s="5" t="n">
        <v>-8741</v>
      </c>
    </row>
    <row r="21" spans="1:3">
      <c r="A21" s="4" t="s">
        <v>103</v>
      </c>
      <c r="B21" s="5" t="n">
        <v>-30277</v>
      </c>
      <c r="C21" s="5" t="n">
        <v>0</v>
      </c>
    </row>
    <row r="22" spans="1:3">
      <c r="A22" s="4" t="s">
        <v>104</v>
      </c>
      <c r="B22" s="5" t="n">
        <v>0</v>
      </c>
      <c r="C22" s="5" t="n">
        <v>-2442</v>
      </c>
    </row>
    <row r="23" spans="1:3">
      <c r="A23" s="4" t="s">
        <v>105</v>
      </c>
      <c r="B23" s="5" t="n">
        <v>-81054</v>
      </c>
      <c r="C23" s="5" t="n">
        <v>-9452</v>
      </c>
    </row>
    <row r="24" spans="1:3">
      <c r="A24" s="4" t="s">
        <v>106</v>
      </c>
      <c r="B24" s="6" t="n">
        <v>-526379</v>
      </c>
      <c r="C24" s="6" t="n">
        <v>-203862</v>
      </c>
    </row>
    <row r="25" spans="1:3">
      <c r="A25" s="4" t="s">
        <v>288</v>
      </c>
      <c r="B25" s="5" t="n">
        <v>30153144</v>
      </c>
      <c r="C25" s="5" t="n">
        <v>9528026</v>
      </c>
    </row>
    <row r="26" spans="1:3">
      <c r="A26" s="4" t="s">
        <v>285</v>
      </c>
    </row>
    <row r="27" spans="1:3">
      <c r="A27" s="3" t="s">
        <v>85</v>
      </c>
    </row>
    <row r="28" spans="1:3">
      <c r="A28" s="4" t="s">
        <v>86</v>
      </c>
      <c r="B28" s="6" t="n">
        <v>46010</v>
      </c>
    </row>
    <row r="29" spans="1:3">
      <c r="A29" s="4" t="s">
        <v>87</v>
      </c>
      <c r="B29" s="5" t="n">
        <v>134237</v>
      </c>
    </row>
    <row r="30" spans="1:3">
      <c r="A30" s="4" t="s">
        <v>88</v>
      </c>
      <c r="B30" s="5" t="n">
        <v>260653</v>
      </c>
    </row>
    <row r="31" spans="1:3">
      <c r="A31" s="4" t="s">
        <v>289</v>
      </c>
      <c r="B31" s="5" t="n">
        <v>269417</v>
      </c>
    </row>
    <row r="32" spans="1:3">
      <c r="A32" s="4" t="s">
        <v>89</v>
      </c>
      <c r="B32" s="5" t="n">
        <v>3745</v>
      </c>
    </row>
    <row r="33" spans="1:3">
      <c r="A33" s="4" t="s">
        <v>90</v>
      </c>
      <c r="B33" s="5" t="n">
        <v>714062</v>
      </c>
    </row>
    <row r="34" spans="1:3">
      <c r="A34" s="3" t="s">
        <v>91</v>
      </c>
    </row>
    <row r="35" spans="1:3">
      <c r="A35" s="4" t="s">
        <v>92</v>
      </c>
      <c r="B35" s="5" t="n">
        <v>33621</v>
      </c>
    </row>
    <row r="36" spans="1:3">
      <c r="A36" s="4" t="s">
        <v>93</v>
      </c>
      <c r="B36" s="5" t="n">
        <v>94303</v>
      </c>
    </row>
    <row r="37" spans="1:3">
      <c r="A37" s="4" t="s">
        <v>94</v>
      </c>
      <c r="B37" s="5" t="n">
        <v>151305</v>
      </c>
    </row>
    <row r="38" spans="1:3">
      <c r="A38" s="4" t="s">
        <v>290</v>
      </c>
      <c r="B38" s="5" t="n">
        <v>200761</v>
      </c>
    </row>
    <row r="39" spans="1:3">
      <c r="A39" s="4" t="s">
        <v>89</v>
      </c>
      <c r="B39" s="5" t="n">
        <v>0</v>
      </c>
    </row>
    <row r="40" spans="1:3">
      <c r="A40" s="4" t="s">
        <v>95</v>
      </c>
      <c r="B40" s="5" t="n">
        <v>479990</v>
      </c>
    </row>
    <row r="41" spans="1:3">
      <c r="A41" s="4" t="s">
        <v>96</v>
      </c>
      <c r="B41" s="5" t="n">
        <v>234072</v>
      </c>
    </row>
    <row r="42" spans="1:3">
      <c r="A42" s="4" t="s">
        <v>97</v>
      </c>
      <c r="B42" s="5" t="n">
        <v>687944</v>
      </c>
    </row>
    <row r="43" spans="1:3">
      <c r="A43" s="4" t="s">
        <v>98</v>
      </c>
      <c r="B43" s="5" t="n">
        <v>-453872</v>
      </c>
    </row>
    <row r="44" spans="1:3">
      <c r="A44" s="3" t="s">
        <v>99</v>
      </c>
    </row>
    <row r="45" spans="1:3">
      <c r="A45" s="4" t="s">
        <v>100</v>
      </c>
      <c r="B45" s="5" t="n">
        <v>-45933</v>
      </c>
    </row>
    <row r="46" spans="1:3">
      <c r="A46" s="4" t="s">
        <v>101</v>
      </c>
      <c r="B46" s="5" t="n">
        <v>0</v>
      </c>
    </row>
    <row r="47" spans="1:3">
      <c r="A47" s="4" t="s">
        <v>102</v>
      </c>
      <c r="B47" s="5" t="n">
        <v>-25637</v>
      </c>
    </row>
    <row r="48" spans="1:3">
      <c r="A48" s="4" t="s">
        <v>103</v>
      </c>
      <c r="B48" s="5" t="n">
        <v>-30277</v>
      </c>
    </row>
    <row r="49" spans="1:3">
      <c r="A49" s="4" t="s">
        <v>104</v>
      </c>
      <c r="B49" s="5" t="n">
        <v>0</v>
      </c>
    </row>
    <row r="50" spans="1:3">
      <c r="A50" s="4" t="s">
        <v>105</v>
      </c>
      <c r="B50" s="5" t="n">
        <v>-101847</v>
      </c>
    </row>
    <row r="51" spans="1:3">
      <c r="A51" s="4" t="s">
        <v>106</v>
      </c>
      <c r="B51" s="6" t="n">
        <v>-555719</v>
      </c>
    </row>
    <row r="52" spans="1:3">
      <c r="A52" s="4" t="s">
        <v>291</v>
      </c>
      <c r="B52" s="4" t="s">
        <v>292</v>
      </c>
    </row>
    <row r="53" spans="1:3">
      <c r="A53" s="4" t="s">
        <v>288</v>
      </c>
      <c r="B53" s="5" t="n">
        <v>30153144</v>
      </c>
    </row>
    <row r="54" spans="1:3">
      <c r="A54" s="4" t="s">
        <v>286</v>
      </c>
    </row>
    <row r="55" spans="1:3">
      <c r="A55" s="3" t="s">
        <v>85</v>
      </c>
    </row>
    <row r="56" spans="1:3">
      <c r="A56" s="4" t="s">
        <v>86</v>
      </c>
      <c r="B56" s="6" t="n">
        <v>0</v>
      </c>
    </row>
    <row r="57" spans="1:3">
      <c r="A57" s="4" t="s">
        <v>87</v>
      </c>
      <c r="B57" s="5" t="n">
        <v>0</v>
      </c>
    </row>
    <row r="58" spans="1:3">
      <c r="A58" s="4" t="s">
        <v>88</v>
      </c>
      <c r="B58" s="5" t="n">
        <v>0</v>
      </c>
    </row>
    <row r="59" spans="1:3">
      <c r="A59" s="4" t="s">
        <v>289</v>
      </c>
      <c r="B59" s="5" t="n">
        <v>-269417</v>
      </c>
    </row>
    <row r="60" spans="1:3">
      <c r="A60" s="4" t="s">
        <v>89</v>
      </c>
      <c r="B60" s="5" t="n">
        <v>0</v>
      </c>
    </row>
    <row r="61" spans="1:3">
      <c r="A61" s="4" t="s">
        <v>90</v>
      </c>
      <c r="B61" s="5" t="n">
        <v>-269417</v>
      </c>
    </row>
    <row r="62" spans="1:3">
      <c r="A62" s="3" t="s">
        <v>91</v>
      </c>
    </row>
    <row r="63" spans="1:3">
      <c r="A63" s="4" t="s">
        <v>92</v>
      </c>
      <c r="B63" s="5" t="n">
        <v>0</v>
      </c>
    </row>
    <row r="64" spans="1:3">
      <c r="A64" s="4" t="s">
        <v>93</v>
      </c>
      <c r="B64" s="5" t="n">
        <v>0</v>
      </c>
    </row>
    <row r="65" spans="1:3">
      <c r="A65" s="4" t="s">
        <v>94</v>
      </c>
      <c r="B65" s="5" t="n">
        <v>0</v>
      </c>
    </row>
    <row r="66" spans="1:3">
      <c r="A66" s="4" t="s">
        <v>290</v>
      </c>
      <c r="B66" s="5" t="n">
        <v>-200761</v>
      </c>
    </row>
    <row r="67" spans="1:3">
      <c r="A67" s="4" t="s">
        <v>89</v>
      </c>
      <c r="B67" s="5" t="n">
        <v>0</v>
      </c>
    </row>
    <row r="68" spans="1:3">
      <c r="A68" s="4" t="s">
        <v>95</v>
      </c>
      <c r="B68" s="5" t="n">
        <v>-200761</v>
      </c>
    </row>
    <row r="69" spans="1:3">
      <c r="A69" s="4" t="s">
        <v>96</v>
      </c>
      <c r="B69" s="5" t="n">
        <v>-68656</v>
      </c>
    </row>
    <row r="70" spans="1:3">
      <c r="A70" s="4" t="s">
        <v>97</v>
      </c>
      <c r="B70" s="5" t="n">
        <v>-77203</v>
      </c>
    </row>
    <row r="71" spans="1:3">
      <c r="A71" s="4" t="s">
        <v>98</v>
      </c>
      <c r="B71" s="5" t="n">
        <v>8547</v>
      </c>
    </row>
    <row r="72" spans="1:3">
      <c r="A72" s="3" t="s">
        <v>99</v>
      </c>
    </row>
    <row r="73" spans="1:3">
      <c r="A73" s="4" t="s">
        <v>100</v>
      </c>
      <c r="B73" s="5" t="n">
        <v>0</v>
      </c>
    </row>
    <row r="74" spans="1:3">
      <c r="A74" s="4" t="s">
        <v>101</v>
      </c>
      <c r="B74" s="5" t="n">
        <v>20793</v>
      </c>
    </row>
    <row r="75" spans="1:3">
      <c r="A75" s="4" t="s">
        <v>102</v>
      </c>
      <c r="B75" s="5" t="n">
        <v>0</v>
      </c>
    </row>
    <row r="76" spans="1:3">
      <c r="A76" s="4" t="s">
        <v>103</v>
      </c>
      <c r="B76" s="5" t="n">
        <v>0</v>
      </c>
    </row>
    <row r="77" spans="1:3">
      <c r="A77" s="4" t="s">
        <v>104</v>
      </c>
      <c r="B77" s="5" t="n">
        <v>0</v>
      </c>
    </row>
    <row r="78" spans="1:3">
      <c r="A78" s="4" t="s">
        <v>105</v>
      </c>
      <c r="B78" s="5" t="n">
        <v>20793</v>
      </c>
    </row>
    <row r="79" spans="1:3">
      <c r="A79" s="4" t="s">
        <v>106</v>
      </c>
      <c r="B79" s="6" t="n">
        <v>293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84</v>
      </c>
    </row>
    <row r="3" spans="1:3">
      <c r="A3" s="4" t="s">
        <v>294</v>
      </c>
      <c r="B3" s="6" t="n">
        <v>-526379</v>
      </c>
      <c r="C3" s="6" t="n">
        <v>-203862</v>
      </c>
    </row>
    <row r="4" spans="1:3">
      <c r="A4" s="3" t="s">
        <v>112</v>
      </c>
    </row>
    <row r="5" spans="1:3">
      <c r="A5" s="4" t="s">
        <v>113</v>
      </c>
      <c r="B5" s="5" t="n">
        <v>43685</v>
      </c>
      <c r="C5" s="5" t="n">
        <v>17958</v>
      </c>
    </row>
    <row r="6" spans="1:3">
      <c r="A6" s="4" t="s">
        <v>115</v>
      </c>
      <c r="B6" s="5" t="n">
        <v>45933</v>
      </c>
      <c r="C6" s="5" t="n">
        <v>0</v>
      </c>
    </row>
    <row r="7" spans="1:3">
      <c r="A7" s="4" t="s">
        <v>116</v>
      </c>
      <c r="B7" s="5" t="n">
        <v>30277</v>
      </c>
      <c r="C7" s="5" t="n">
        <v>0</v>
      </c>
    </row>
    <row r="8" spans="1:3">
      <c r="A8" s="4" t="s">
        <v>101</v>
      </c>
      <c r="B8" s="5" t="n">
        <v>-20793</v>
      </c>
      <c r="C8" s="5" t="n">
        <v>-1731</v>
      </c>
    </row>
    <row r="9" spans="1:3">
      <c r="A9" s="4" t="s">
        <v>118</v>
      </c>
      <c r="B9" s="5" t="n">
        <v>58750</v>
      </c>
      <c r="C9" s="5" t="n">
        <v>36135</v>
      </c>
    </row>
    <row r="10" spans="1:3">
      <c r="A10" s="4" t="s">
        <v>119</v>
      </c>
      <c r="B10" s="5" t="n">
        <v>47000</v>
      </c>
      <c r="C10" s="5" t="n">
        <v>0</v>
      </c>
    </row>
    <row r="11" spans="1:3">
      <c r="A11" s="4" t="s">
        <v>120</v>
      </c>
      <c r="B11" s="5" t="n">
        <v>80000</v>
      </c>
      <c r="C11" s="5" t="n">
        <v>50000</v>
      </c>
    </row>
    <row r="12" spans="1:3">
      <c r="A12" s="3" t="s">
        <v>121</v>
      </c>
    </row>
    <row r="13" spans="1:3">
      <c r="A13" s="4" t="s">
        <v>122</v>
      </c>
      <c r="B13" s="5" t="n">
        <v>-28226</v>
      </c>
      <c r="C13" s="5" t="n">
        <v>0</v>
      </c>
    </row>
    <row r="14" spans="1:3">
      <c r="A14" s="4" t="s">
        <v>42</v>
      </c>
      <c r="B14" s="5" t="n">
        <v>-5422</v>
      </c>
      <c r="C14" s="5" t="n">
        <v>-6995</v>
      </c>
    </row>
    <row r="15" spans="1:3">
      <c r="A15" s="4" t="s">
        <v>123</v>
      </c>
      <c r="B15" s="5" t="n">
        <v>-2200</v>
      </c>
      <c r="C15" s="5" t="n">
        <v>-6439</v>
      </c>
    </row>
    <row r="16" spans="1:3">
      <c r="A16" s="3" t="s">
        <v>124</v>
      </c>
    </row>
    <row r="17" spans="1:3">
      <c r="A17" s="4" t="s">
        <v>47</v>
      </c>
      <c r="B17" s="5" t="n">
        <v>50356</v>
      </c>
      <c r="C17" s="5" t="n">
        <v>-11102</v>
      </c>
    </row>
    <row r="18" spans="1:3">
      <c r="A18" s="4" t="s">
        <v>48</v>
      </c>
      <c r="B18" s="5" t="n">
        <v>47913</v>
      </c>
      <c r="C18" s="5" t="n">
        <v>60133</v>
      </c>
    </row>
    <row r="19" spans="1:3">
      <c r="A19" s="4" t="s">
        <v>50</v>
      </c>
      <c r="B19" s="5" t="n">
        <v>21599</v>
      </c>
      <c r="C19" s="5" t="n">
        <v>8741</v>
      </c>
    </row>
    <row r="20" spans="1:3">
      <c r="A20" s="4" t="s">
        <v>61</v>
      </c>
      <c r="B20" s="5" t="n">
        <v>-1500</v>
      </c>
      <c r="C20" s="5" t="n">
        <v>0</v>
      </c>
    </row>
    <row r="21" spans="1:3">
      <c r="A21" s="4" t="s">
        <v>51</v>
      </c>
      <c r="B21" s="5" t="n">
        <v>619</v>
      </c>
      <c r="C21" s="5" t="n">
        <v>-249</v>
      </c>
    </row>
    <row r="22" spans="1:3">
      <c r="A22" s="4" t="s">
        <v>125</v>
      </c>
      <c r="B22" s="5" t="n">
        <v>135000</v>
      </c>
      <c r="C22" s="5" t="n">
        <v>31755</v>
      </c>
    </row>
    <row r="23" spans="1:3">
      <c r="A23" s="4" t="s">
        <v>126</v>
      </c>
      <c r="B23" s="5" t="n">
        <v>-23388</v>
      </c>
      <c r="C23" s="5" t="n">
        <v>-23214</v>
      </c>
    </row>
    <row r="24" spans="1:3">
      <c r="A24" s="3" t="s">
        <v>127</v>
      </c>
    </row>
    <row r="25" spans="1:3">
      <c r="A25" s="4" t="s">
        <v>129</v>
      </c>
      <c r="B25" s="5" t="n">
        <v>-7041</v>
      </c>
      <c r="C25" s="5" t="n">
        <v>-3974</v>
      </c>
    </row>
    <row r="26" spans="1:3">
      <c r="A26" s="4" t="s">
        <v>130</v>
      </c>
      <c r="B26" s="5" t="n">
        <v>-7041</v>
      </c>
      <c r="C26" s="5" t="n">
        <v>14245</v>
      </c>
    </row>
    <row r="27" spans="1:3">
      <c r="A27" s="3" t="s">
        <v>131</v>
      </c>
    </row>
    <row r="28" spans="1:3">
      <c r="A28" s="4" t="s">
        <v>43</v>
      </c>
      <c r="B28" s="5" t="n">
        <v>-283</v>
      </c>
      <c r="C28" s="5" t="n">
        <v>0</v>
      </c>
    </row>
    <row r="29" spans="1:3">
      <c r="A29" s="4" t="s">
        <v>132</v>
      </c>
      <c r="B29" s="5" t="n">
        <v>4878</v>
      </c>
      <c r="C29" s="5" t="n">
        <v>19697</v>
      </c>
    </row>
    <row r="30" spans="1:3">
      <c r="A30" s="4" t="s">
        <v>133</v>
      </c>
      <c r="B30" s="5" t="n">
        <v>20000</v>
      </c>
      <c r="C30" s="5" t="n">
        <v>9000</v>
      </c>
    </row>
    <row r="31" spans="1:3">
      <c r="A31" s="4" t="s">
        <v>134</v>
      </c>
      <c r="B31" s="5" t="n">
        <v>115000</v>
      </c>
      <c r="C31" s="5" t="n">
        <v>17500</v>
      </c>
    </row>
    <row r="32" spans="1:3">
      <c r="A32" s="4" t="s">
        <v>135</v>
      </c>
      <c r="B32" s="5" t="n">
        <v>0</v>
      </c>
      <c r="C32" s="5" t="n">
        <v>-10500</v>
      </c>
    </row>
    <row r="33" spans="1:3">
      <c r="A33" s="4" t="s">
        <v>136</v>
      </c>
      <c r="B33" s="5" t="n">
        <v>8781</v>
      </c>
      <c r="C33" s="5" t="n">
        <v>0</v>
      </c>
    </row>
    <row r="34" spans="1:3">
      <c r="A34" s="4" t="s">
        <v>137</v>
      </c>
      <c r="B34" s="5" t="n">
        <v>-16788</v>
      </c>
      <c r="C34" s="5" t="n">
        <v>461</v>
      </c>
    </row>
    <row r="35" spans="1:3">
      <c r="A35" s="4" t="s">
        <v>138</v>
      </c>
      <c r="B35" s="5" t="n">
        <v>131588</v>
      </c>
      <c r="C35" s="5" t="n">
        <v>36158</v>
      </c>
    </row>
    <row r="36" spans="1:3">
      <c r="A36" s="4" t="s">
        <v>139</v>
      </c>
      <c r="B36" s="5" t="n">
        <v>101159</v>
      </c>
      <c r="C36" s="6" t="n">
        <v>27189</v>
      </c>
    </row>
    <row r="37" spans="1:3">
      <c r="A37" s="4" t="s">
        <v>295</v>
      </c>
      <c r="B37" s="5" t="n">
        <v>62948</v>
      </c>
    </row>
    <row r="38" spans="1:3">
      <c r="A38" s="4" t="s">
        <v>296</v>
      </c>
      <c r="B38" s="5" t="n">
        <v>164107</v>
      </c>
    </row>
    <row r="39" spans="1:3">
      <c r="A39" s="4" t="s">
        <v>285</v>
      </c>
    </row>
    <row r="40" spans="1:3">
      <c r="A40" s="4" t="s">
        <v>294</v>
      </c>
      <c r="B40" s="5" t="n">
        <v>-555719</v>
      </c>
    </row>
    <row r="41" spans="1:3">
      <c r="A41" s="3" t="s">
        <v>112</v>
      </c>
    </row>
    <row r="42" spans="1:3">
      <c r="A42" s="4" t="s">
        <v>113</v>
      </c>
      <c r="B42" s="5" t="n">
        <v>48260</v>
      </c>
    </row>
    <row r="43" spans="1:3">
      <c r="A43" s="4" t="s">
        <v>115</v>
      </c>
      <c r="B43" s="5" t="n">
        <v>45933</v>
      </c>
    </row>
    <row r="44" spans="1:3">
      <c r="A44" s="4" t="s">
        <v>116</v>
      </c>
      <c r="B44" s="5" t="n">
        <v>30277</v>
      </c>
    </row>
    <row r="45" spans="1:3">
      <c r="A45" s="4" t="s">
        <v>101</v>
      </c>
      <c r="B45" s="5" t="n">
        <v>0</v>
      </c>
    </row>
    <row r="46" spans="1:3">
      <c r="A46" s="4" t="s">
        <v>118</v>
      </c>
      <c r="B46" s="5" t="n">
        <v>58750</v>
      </c>
    </row>
    <row r="47" spans="1:3">
      <c r="A47" s="4" t="s">
        <v>119</v>
      </c>
      <c r="B47" s="5" t="n">
        <v>47000</v>
      </c>
    </row>
    <row r="48" spans="1:3">
      <c r="A48" s="4" t="s">
        <v>120</v>
      </c>
      <c r="B48" s="5" t="n">
        <v>80000</v>
      </c>
    </row>
    <row r="49" spans="1:3">
      <c r="A49" s="3" t="s">
        <v>121</v>
      </c>
    </row>
    <row r="50" spans="1:3">
      <c r="A50" s="4" t="s">
        <v>122</v>
      </c>
      <c r="B50" s="5" t="n">
        <v>-113825</v>
      </c>
    </row>
    <row r="51" spans="1:3">
      <c r="A51" s="4" t="s">
        <v>36</v>
      </c>
      <c r="B51" s="5" t="n">
        <v>0</v>
      </c>
    </row>
    <row r="52" spans="1:3">
      <c r="A52" s="4" t="s">
        <v>42</v>
      </c>
      <c r="B52" s="5" t="n">
        <v>-5422</v>
      </c>
    </row>
    <row r="53" spans="1:3">
      <c r="A53" s="4" t="s">
        <v>123</v>
      </c>
      <c r="B53" s="5" t="n">
        <v>13436</v>
      </c>
    </row>
    <row r="54" spans="1:3">
      <c r="A54" s="3" t="s">
        <v>124</v>
      </c>
    </row>
    <row r="55" spans="1:3">
      <c r="A55" s="4" t="s">
        <v>47</v>
      </c>
      <c r="B55" s="5" t="n">
        <v>120870</v>
      </c>
    </row>
    <row r="56" spans="1:3">
      <c r="A56" s="4" t="s">
        <v>48</v>
      </c>
      <c r="B56" s="5" t="n">
        <v>45653</v>
      </c>
    </row>
    <row r="57" spans="1:3">
      <c r="A57" s="4" t="s">
        <v>50</v>
      </c>
      <c r="B57" s="5" t="n">
        <v>21599</v>
      </c>
    </row>
    <row r="58" spans="1:3">
      <c r="A58" s="4" t="s">
        <v>61</v>
      </c>
      <c r="B58" s="5" t="n">
        <v>-1500</v>
      </c>
    </row>
    <row r="59" spans="1:3">
      <c r="A59" s="4" t="s">
        <v>51</v>
      </c>
      <c r="B59" s="5" t="n">
        <v>619</v>
      </c>
    </row>
    <row r="60" spans="1:3">
      <c r="A60" s="4" t="s">
        <v>125</v>
      </c>
      <c r="B60" s="5" t="n">
        <v>135000</v>
      </c>
    </row>
    <row r="61" spans="1:3">
      <c r="A61" s="4" t="s">
        <v>126</v>
      </c>
      <c r="B61" s="5" t="n">
        <v>-29069</v>
      </c>
    </row>
    <row r="62" spans="1:3">
      <c r="A62" s="3" t="s">
        <v>127</v>
      </c>
    </row>
    <row r="63" spans="1:3">
      <c r="A63" s="4" t="s">
        <v>129</v>
      </c>
      <c r="B63" s="5" t="n">
        <v>-7298</v>
      </c>
    </row>
    <row r="64" spans="1:3">
      <c r="A64" s="4" t="s">
        <v>130</v>
      </c>
      <c r="B64" s="5" t="n">
        <v>-7298</v>
      </c>
    </row>
    <row r="65" spans="1:3">
      <c r="A65" s="3" t="s">
        <v>131</v>
      </c>
    </row>
    <row r="66" spans="1:3">
      <c r="A66" s="4" t="s">
        <v>43</v>
      </c>
      <c r="B66" s="5" t="n">
        <v>-283</v>
      </c>
    </row>
    <row r="67" spans="1:3">
      <c r="A67" s="4" t="s">
        <v>132</v>
      </c>
      <c r="B67" s="5" t="n">
        <v>4878</v>
      </c>
    </row>
    <row r="68" spans="1:3">
      <c r="A68" s="4" t="s">
        <v>133</v>
      </c>
      <c r="B68" s="5" t="n">
        <v>20000</v>
      </c>
    </row>
    <row r="69" spans="1:3">
      <c r="A69" s="4" t="s">
        <v>134</v>
      </c>
      <c r="B69" s="5" t="n">
        <v>115000</v>
      </c>
    </row>
    <row r="70" spans="1:3">
      <c r="A70" s="4" t="s">
        <v>135</v>
      </c>
      <c r="B70" s="5" t="n">
        <v>0</v>
      </c>
    </row>
    <row r="71" spans="1:3">
      <c r="A71" s="4" t="s">
        <v>136</v>
      </c>
      <c r="B71" s="5" t="n">
        <v>8781</v>
      </c>
    </row>
    <row r="72" spans="1:3">
      <c r="A72" s="4" t="s">
        <v>137</v>
      </c>
      <c r="B72" s="5" t="n">
        <v>-16788</v>
      </c>
    </row>
    <row r="73" spans="1:3">
      <c r="A73" s="4" t="s">
        <v>138</v>
      </c>
      <c r="B73" s="5" t="n">
        <v>131588</v>
      </c>
    </row>
    <row r="74" spans="1:3">
      <c r="A74" s="4" t="s">
        <v>139</v>
      </c>
      <c r="B74" s="5" t="n">
        <v>95221</v>
      </c>
    </row>
    <row r="75" spans="1:3">
      <c r="A75" s="4" t="s">
        <v>295</v>
      </c>
      <c r="B75" s="5" t="n">
        <v>390603</v>
      </c>
    </row>
    <row r="76" spans="1:3">
      <c r="A76" s="4" t="s">
        <v>296</v>
      </c>
      <c r="B76" s="5" t="n">
        <v>485824</v>
      </c>
    </row>
    <row r="77" spans="1:3">
      <c r="A77" s="4" t="s">
        <v>286</v>
      </c>
    </row>
    <row r="78" spans="1:3">
      <c r="A78" s="4" t="s">
        <v>294</v>
      </c>
      <c r="B78" s="5" t="n">
        <v>29340</v>
      </c>
    </row>
    <row r="79" spans="1:3">
      <c r="A79" s="3" t="s">
        <v>112</v>
      </c>
    </row>
    <row r="80" spans="1:3">
      <c r="A80" s="4" t="s">
        <v>113</v>
      </c>
      <c r="B80" s="5" t="n">
        <v>-4575</v>
      </c>
    </row>
    <row r="81" spans="1:3">
      <c r="A81" s="4" t="s">
        <v>115</v>
      </c>
      <c r="B81" s="5" t="n">
        <v>0</v>
      </c>
    </row>
    <row r="82" spans="1:3">
      <c r="A82" s="4" t="s">
        <v>116</v>
      </c>
      <c r="B82" s="5" t="n">
        <v>0</v>
      </c>
    </row>
    <row r="83" spans="1:3">
      <c r="A83" s="4" t="s">
        <v>101</v>
      </c>
      <c r="B83" s="5" t="n">
        <v>-20793</v>
      </c>
    </row>
    <row r="84" spans="1:3">
      <c r="A84" s="4" t="s">
        <v>118</v>
      </c>
      <c r="B84" s="5" t="n">
        <v>0</v>
      </c>
    </row>
    <row r="85" spans="1:3">
      <c r="A85" s="4" t="s">
        <v>119</v>
      </c>
      <c r="B85" s="5" t="n">
        <v>0</v>
      </c>
    </row>
    <row r="86" spans="1:3">
      <c r="A86" s="4" t="s">
        <v>120</v>
      </c>
      <c r="B86" s="5" t="n">
        <v>0</v>
      </c>
    </row>
    <row r="87" spans="1:3">
      <c r="A87" s="3" t="s">
        <v>121</v>
      </c>
    </row>
    <row r="88" spans="1:3">
      <c r="A88" s="4" t="s">
        <v>122</v>
      </c>
      <c r="B88" s="5" t="n">
        <v>85599</v>
      </c>
    </row>
    <row r="89" spans="1:3">
      <c r="A89" s="4" t="s">
        <v>36</v>
      </c>
      <c r="B89" s="5" t="n">
        <v>0</v>
      </c>
    </row>
    <row r="90" spans="1:3">
      <c r="A90" s="4" t="s">
        <v>42</v>
      </c>
      <c r="B90" s="5" t="n">
        <v>0</v>
      </c>
    </row>
    <row r="91" spans="1:3">
      <c r="A91" s="4" t="s">
        <v>123</v>
      </c>
      <c r="B91" s="5" t="n">
        <v>-15636</v>
      </c>
    </row>
    <row r="92" spans="1:3">
      <c r="A92" s="3" t="s">
        <v>124</v>
      </c>
    </row>
    <row r="93" spans="1:3">
      <c r="A93" s="4" t="s">
        <v>47</v>
      </c>
      <c r="B93" s="5" t="n">
        <v>-70514</v>
      </c>
    </row>
    <row r="94" spans="1:3">
      <c r="A94" s="4" t="s">
        <v>48</v>
      </c>
      <c r="B94" s="5" t="n">
        <v>2260</v>
      </c>
    </row>
    <row r="95" spans="1:3">
      <c r="A95" s="4" t="s">
        <v>50</v>
      </c>
      <c r="B95" s="5" t="n">
        <v>0</v>
      </c>
    </row>
    <row r="96" spans="1:3">
      <c r="A96" s="4" t="s">
        <v>61</v>
      </c>
      <c r="B96" s="5" t="n">
        <v>0</v>
      </c>
    </row>
    <row r="97" spans="1:3">
      <c r="A97" s="4" t="s">
        <v>51</v>
      </c>
      <c r="B97" s="5" t="n">
        <v>0</v>
      </c>
    </row>
    <row r="98" spans="1:3">
      <c r="A98" s="4" t="s">
        <v>125</v>
      </c>
      <c r="B98" s="5" t="n">
        <v>0</v>
      </c>
    </row>
    <row r="99" spans="1:3">
      <c r="A99" s="4" t="s">
        <v>126</v>
      </c>
      <c r="B99" s="5" t="n">
        <v>5681</v>
      </c>
    </row>
    <row r="100" spans="1:3">
      <c r="A100" s="3" t="s">
        <v>127</v>
      </c>
    </row>
    <row r="101" spans="1:3">
      <c r="A101" s="4" t="s">
        <v>129</v>
      </c>
      <c r="B101" s="5" t="n">
        <v>257</v>
      </c>
    </row>
    <row r="102" spans="1:3">
      <c r="A102" s="4" t="s">
        <v>130</v>
      </c>
      <c r="B102" s="5" t="n">
        <v>257</v>
      </c>
    </row>
    <row r="103" spans="1:3">
      <c r="A103" s="3" t="s">
        <v>131</v>
      </c>
    </row>
    <row r="104" spans="1:3">
      <c r="A104" s="4" t="s">
        <v>43</v>
      </c>
      <c r="B104" s="5" t="n">
        <v>0</v>
      </c>
    </row>
    <row r="105" spans="1:3">
      <c r="A105" s="4" t="s">
        <v>132</v>
      </c>
      <c r="B105" s="5" t="n">
        <v>0</v>
      </c>
    </row>
    <row r="106" spans="1:3">
      <c r="A106" s="4" t="s">
        <v>133</v>
      </c>
      <c r="B106" s="5" t="n">
        <v>0</v>
      </c>
    </row>
    <row r="107" spans="1:3">
      <c r="A107" s="4" t="s">
        <v>134</v>
      </c>
      <c r="B107" s="5" t="n">
        <v>0</v>
      </c>
    </row>
    <row r="108" spans="1:3">
      <c r="A108" s="4" t="s">
        <v>135</v>
      </c>
      <c r="B108" s="5" t="n">
        <v>0</v>
      </c>
    </row>
    <row r="109" spans="1:3">
      <c r="A109" s="4" t="s">
        <v>136</v>
      </c>
      <c r="B109" s="5" t="n">
        <v>0</v>
      </c>
    </row>
    <row r="110" spans="1:3">
      <c r="A110" s="4" t="s">
        <v>137</v>
      </c>
      <c r="B110" s="5" t="n">
        <v>0</v>
      </c>
    </row>
    <row r="111" spans="1:3">
      <c r="A111" s="4" t="s">
        <v>138</v>
      </c>
      <c r="B111" s="5" t="n">
        <v>0</v>
      </c>
    </row>
    <row r="112" spans="1:3">
      <c r="A112" s="4" t="s">
        <v>139</v>
      </c>
      <c r="B112" s="5" t="n">
        <v>5938</v>
      </c>
    </row>
    <row r="113" spans="1:3">
      <c r="A113" s="4" t="s">
        <v>295</v>
      </c>
      <c r="B113" s="5" t="n">
        <v>-327655</v>
      </c>
    </row>
    <row r="114" spans="1:3">
      <c r="A114" s="4" t="s">
        <v>296</v>
      </c>
      <c r="B114" s="6" t="n">
        <v>-32171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97</v>
      </c>
      <c r="B1" s="2" t="s">
        <v>2</v>
      </c>
      <c r="C1" s="2" t="s">
        <v>32</v>
      </c>
    </row>
    <row r="2" spans="1:3">
      <c r="A2" s="3" t="s">
        <v>160</v>
      </c>
    </row>
    <row r="3" spans="1:3">
      <c r="A3" s="4" t="s">
        <v>298</v>
      </c>
      <c r="B3" s="6" t="n">
        <v>950315</v>
      </c>
      <c r="C3" s="6" t="n">
        <v>903249</v>
      </c>
    </row>
    <row r="4" spans="1:3">
      <c r="A4" s="4" t="s">
        <v>299</v>
      </c>
      <c r="B4" s="5" t="n">
        <v>632134</v>
      </c>
      <c r="C4" s="5" t="n">
        <v>672159</v>
      </c>
    </row>
    <row r="5" spans="1:3">
      <c r="A5" s="4" t="s">
        <v>300</v>
      </c>
      <c r="B5" s="5" t="n">
        <v>1582449</v>
      </c>
      <c r="C5" s="5" t="n">
        <v>1575408</v>
      </c>
    </row>
    <row r="6" spans="1:3">
      <c r="A6" s="4" t="s">
        <v>301</v>
      </c>
      <c r="B6" s="5" t="n">
        <v>-870583</v>
      </c>
      <c r="C6" s="5" t="n">
        <v>-827299</v>
      </c>
    </row>
    <row r="7" spans="1:3">
      <c r="A7" s="4" t="s">
        <v>302</v>
      </c>
      <c r="B7" s="6" t="n">
        <v>711866</v>
      </c>
      <c r="C7" s="6" t="n">
        <v>7481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03</v>
      </c>
      <c r="B1" s="2" t="s">
        <v>1</v>
      </c>
    </row>
    <row r="2" spans="1:3">
      <c r="B2" s="2" t="s">
        <v>2</v>
      </c>
      <c r="C2" s="2" t="s">
        <v>84</v>
      </c>
    </row>
    <row r="3" spans="1:3">
      <c r="A3" s="3" t="s">
        <v>160</v>
      </c>
    </row>
    <row r="4" spans="1:3">
      <c r="A4" s="4" t="s">
        <v>113</v>
      </c>
      <c r="B4" s="6" t="n">
        <v>43685</v>
      </c>
      <c r="C4" s="6" t="n">
        <v>179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46010</v>
      </c>
      <c r="C4" s="6" t="n">
        <v>40613</v>
      </c>
    </row>
    <row r="5" spans="1:3">
      <c r="A5" s="4" t="s">
        <v>87</v>
      </c>
      <c r="B5" s="5" t="n">
        <v>134237</v>
      </c>
      <c r="C5" s="5" t="n">
        <v>214593</v>
      </c>
    </row>
    <row r="6" spans="1:3">
      <c r="A6" s="4" t="s">
        <v>88</v>
      </c>
      <c r="B6" s="5" t="n">
        <v>260653</v>
      </c>
      <c r="C6" s="5" t="n">
        <v>0</v>
      </c>
    </row>
    <row r="7" spans="1:3">
      <c r="A7" s="4" t="s">
        <v>89</v>
      </c>
      <c r="B7" s="5" t="n">
        <v>3745</v>
      </c>
      <c r="C7" s="5" t="n">
        <v>18090</v>
      </c>
    </row>
    <row r="8" spans="1:3">
      <c r="A8" s="4" t="s">
        <v>90</v>
      </c>
      <c r="B8" s="5" t="n">
        <v>444645</v>
      </c>
      <c r="C8" s="5" t="n">
        <v>273296</v>
      </c>
    </row>
    <row r="9" spans="1:3">
      <c r="A9" s="3" t="s">
        <v>91</v>
      </c>
    </row>
    <row r="10" spans="1:3">
      <c r="A10" s="4" t="s">
        <v>92</v>
      </c>
      <c r="B10" s="5" t="n">
        <v>33621</v>
      </c>
      <c r="C10" s="5" t="n">
        <v>29970</v>
      </c>
    </row>
    <row r="11" spans="1:3">
      <c r="A11" s="4" t="s">
        <v>93</v>
      </c>
      <c r="B11" s="5" t="n">
        <v>94303</v>
      </c>
      <c r="C11" s="5" t="n">
        <v>106903</v>
      </c>
    </row>
    <row r="12" spans="1:3">
      <c r="A12" s="4" t="s">
        <v>94</v>
      </c>
      <c r="B12" s="5" t="n">
        <v>151305</v>
      </c>
      <c r="C12" s="5" t="n">
        <v>0</v>
      </c>
    </row>
    <row r="13" spans="1:3">
      <c r="A13" s="4" t="s">
        <v>95</v>
      </c>
      <c r="B13" s="5" t="n">
        <v>279229</v>
      </c>
      <c r="C13" s="5" t="n">
        <v>136873</v>
      </c>
    </row>
    <row r="14" spans="1:3">
      <c r="A14" s="4" t="s">
        <v>96</v>
      </c>
      <c r="B14" s="5" t="n">
        <v>165416</v>
      </c>
      <c r="C14" s="5" t="n">
        <v>136423</v>
      </c>
    </row>
    <row r="15" spans="1:3">
      <c r="A15" s="4" t="s">
        <v>97</v>
      </c>
      <c r="B15" s="5" t="n">
        <v>610741</v>
      </c>
      <c r="C15" s="5" t="n">
        <v>330833</v>
      </c>
    </row>
    <row r="16" spans="1:3">
      <c r="A16" s="4" t="s">
        <v>98</v>
      </c>
      <c r="B16" s="5" t="n">
        <v>-445325</v>
      </c>
      <c r="C16" s="5" t="n">
        <v>-194410</v>
      </c>
    </row>
    <row r="17" spans="1:3">
      <c r="A17" s="3" t="s">
        <v>99</v>
      </c>
    </row>
    <row r="18" spans="1:3">
      <c r="A18" s="4" t="s">
        <v>100</v>
      </c>
      <c r="B18" s="5" t="n">
        <v>-45933</v>
      </c>
      <c r="C18" s="5" t="n">
        <v>0</v>
      </c>
    </row>
    <row r="19" spans="1:3">
      <c r="A19" s="4" t="s">
        <v>101</v>
      </c>
      <c r="B19" s="5" t="n">
        <v>20793</v>
      </c>
      <c r="C19" s="5" t="n">
        <v>1731</v>
      </c>
    </row>
    <row r="20" spans="1:3">
      <c r="A20" s="4" t="s">
        <v>102</v>
      </c>
      <c r="B20" s="5" t="n">
        <v>-25637</v>
      </c>
      <c r="C20" s="5" t="n">
        <v>-8741</v>
      </c>
    </row>
    <row r="21" spans="1:3">
      <c r="A21" s="4" t="s">
        <v>103</v>
      </c>
      <c r="B21" s="5" t="n">
        <v>-30277</v>
      </c>
      <c r="C21" s="5" t="n">
        <v>0</v>
      </c>
    </row>
    <row r="22" spans="1:3">
      <c r="A22" s="4" t="s">
        <v>104</v>
      </c>
      <c r="B22" s="5" t="n">
        <v>0</v>
      </c>
      <c r="C22" s="5" t="n">
        <v>-2442</v>
      </c>
    </row>
    <row r="23" spans="1:3">
      <c r="A23" s="4" t="s">
        <v>105</v>
      </c>
      <c r="B23" s="5" t="n">
        <v>-81054</v>
      </c>
      <c r="C23" s="5" t="n">
        <v>-9452</v>
      </c>
    </row>
    <row r="24" spans="1:3">
      <c r="A24" s="4" t="s">
        <v>106</v>
      </c>
      <c r="B24" s="6" t="n">
        <v>-526379</v>
      </c>
      <c r="C24" s="6" t="n">
        <v>-203862</v>
      </c>
    </row>
    <row r="25" spans="1:3">
      <c r="A25" s="4" t="s">
        <v>107</v>
      </c>
      <c r="B25" s="9" t="n">
        <v>-0.02</v>
      </c>
      <c r="C25" s="9" t="n">
        <v>-0.02</v>
      </c>
    </row>
    <row r="26" spans="1:3">
      <c r="A26" s="4" t="s">
        <v>108</v>
      </c>
      <c r="B26" s="5" t="n">
        <v>30153144</v>
      </c>
      <c r="C26" s="5" t="n">
        <v>95280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04</v>
      </c>
      <c r="B1" s="2" t="s">
        <v>2</v>
      </c>
      <c r="C1" s="2" t="s">
        <v>32</v>
      </c>
    </row>
    <row r="2" spans="1:3">
      <c r="A2" s="3" t="s">
        <v>164</v>
      </c>
    </row>
    <row r="3" spans="1:3">
      <c r="A3" s="4" t="s">
        <v>305</v>
      </c>
      <c r="B3" s="6" t="n">
        <v>12267</v>
      </c>
      <c r="C3" s="6" t="n">
        <v>126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6</v>
      </c>
      <c r="B1" s="2" t="s">
        <v>2</v>
      </c>
      <c r="C1" s="2" t="s">
        <v>32</v>
      </c>
    </row>
    <row r="2" spans="1:3">
      <c r="A2" s="3" t="s">
        <v>168</v>
      </c>
    </row>
    <row r="3" spans="1:3">
      <c r="A3" s="4" t="s">
        <v>307</v>
      </c>
      <c r="B3" s="6" t="n">
        <v>248031</v>
      </c>
      <c r="C3" s="6" t="n">
        <v>250381</v>
      </c>
    </row>
    <row r="4" spans="1:3">
      <c r="A4" s="4" t="s">
        <v>308</v>
      </c>
      <c r="B4" s="5" t="n">
        <v>1297500</v>
      </c>
      <c r="C4" s="5" t="n">
        <v>1162500</v>
      </c>
    </row>
    <row r="5" spans="1:3">
      <c r="A5" s="4" t="s">
        <v>309</v>
      </c>
      <c r="B5" s="5" t="n">
        <v>25250</v>
      </c>
      <c r="C5" s="5" t="n">
        <v>25250</v>
      </c>
    </row>
    <row r="6" spans="1:3">
      <c r="A6" s="4" t="s">
        <v>310</v>
      </c>
      <c r="B6" s="5" t="n">
        <v>253857</v>
      </c>
      <c r="C6" s="5" t="n">
        <v>279594</v>
      </c>
    </row>
    <row r="7" spans="1:3">
      <c r="A7" s="4" t="s">
        <v>311</v>
      </c>
      <c r="B7" s="6" t="n">
        <v>1824638</v>
      </c>
      <c r="C7" s="6" t="n">
        <v>17177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12</v>
      </c>
      <c r="B1" s="2" t="s">
        <v>1</v>
      </c>
    </row>
    <row r="2" spans="1:4">
      <c r="B2" s="2" t="s">
        <v>2</v>
      </c>
      <c r="C2" s="2" t="s">
        <v>84</v>
      </c>
      <c r="D2" s="2" t="s">
        <v>32</v>
      </c>
    </row>
    <row r="3" spans="1:4">
      <c r="A3" s="4" t="s">
        <v>313</v>
      </c>
      <c r="B3" s="6" t="n">
        <v>95540</v>
      </c>
      <c r="D3" s="6" t="n">
        <v>503127</v>
      </c>
    </row>
    <row r="4" spans="1:4">
      <c r="A4" s="4" t="s">
        <v>307</v>
      </c>
      <c r="B4" s="5" t="n">
        <v>248031</v>
      </c>
      <c r="D4" s="5" t="n">
        <v>250381</v>
      </c>
    </row>
    <row r="5" spans="1:4">
      <c r="A5" s="4" t="s">
        <v>309</v>
      </c>
      <c r="B5" s="5" t="n">
        <v>25250</v>
      </c>
      <c r="D5" s="5" t="n">
        <v>25250</v>
      </c>
    </row>
    <row r="6" spans="1:4">
      <c r="A6" s="4" t="s">
        <v>314</v>
      </c>
      <c r="B6" s="5" t="n">
        <v>-45933</v>
      </c>
      <c r="C6" s="6" t="n">
        <v>0</v>
      </c>
    </row>
    <row r="7" spans="1:4">
      <c r="A7" s="4" t="s">
        <v>315</v>
      </c>
    </row>
    <row r="8" spans="1:4">
      <c r="A8" s="4" t="s">
        <v>309</v>
      </c>
      <c r="B8" s="6" t="n">
        <v>25250</v>
      </c>
    </row>
    <row r="9" spans="1:4">
      <c r="A9" s="4" t="s">
        <v>316</v>
      </c>
      <c r="B9" s="5" t="n">
        <v>2010490</v>
      </c>
    </row>
    <row r="10" spans="1:4">
      <c r="A10" s="4" t="s">
        <v>317</v>
      </c>
      <c r="B10" s="6" t="n">
        <v>402098</v>
      </c>
    </row>
    <row r="11" spans="1:4">
      <c r="A11" s="4" t="s">
        <v>314</v>
      </c>
      <c r="B11" s="5" t="n">
        <v>-80420</v>
      </c>
    </row>
    <row r="12" spans="1:4">
      <c r="A12" s="4" t="s">
        <v>132</v>
      </c>
      <c r="B12" s="6" t="n">
        <v>33345</v>
      </c>
      <c r="D12" s="5" t="n">
        <v>57695</v>
      </c>
    </row>
    <row r="13" spans="1:4">
      <c r="A13" s="4" t="s">
        <v>318</v>
      </c>
    </row>
    <row r="14" spans="1:4">
      <c r="A14" s="4" t="s">
        <v>316</v>
      </c>
      <c r="B14" s="5" t="n">
        <v>173585</v>
      </c>
    </row>
    <row r="15" spans="1:4">
      <c r="A15" s="4" t="s">
        <v>317</v>
      </c>
      <c r="B15" s="6" t="n">
        <v>34717</v>
      </c>
    </row>
    <row r="16" spans="1:4">
      <c r="A16" s="4" t="s">
        <v>314</v>
      </c>
      <c r="B16" s="5" t="n">
        <v>-6943</v>
      </c>
    </row>
    <row r="17" spans="1:4">
      <c r="A17" s="4" t="s">
        <v>132</v>
      </c>
      <c r="B17" s="5" t="n">
        <v>1000</v>
      </c>
      <c r="D17" s="5" t="n">
        <v>40550</v>
      </c>
    </row>
    <row r="18" spans="1:4">
      <c r="A18" s="4" t="s">
        <v>319</v>
      </c>
    </row>
    <row r="19" spans="1:4">
      <c r="A19" s="4" t="s">
        <v>313</v>
      </c>
      <c r="B19" s="5" t="n">
        <v>94540</v>
      </c>
      <c r="D19" s="5" t="n">
        <v>84540</v>
      </c>
    </row>
    <row r="20" spans="1:4">
      <c r="A20" s="4" t="s">
        <v>307</v>
      </c>
      <c r="B20" s="5" t="n">
        <v>817500</v>
      </c>
      <c r="D20" s="5" t="n">
        <v>742500</v>
      </c>
    </row>
    <row r="21" spans="1:4">
      <c r="A21" s="4" t="s">
        <v>320</v>
      </c>
      <c r="B21" s="5" t="n">
        <v>75000</v>
      </c>
      <c r="C21" s="5" t="n">
        <v>60000</v>
      </c>
    </row>
    <row r="22" spans="1:4">
      <c r="A22" s="4" t="s">
        <v>321</v>
      </c>
    </row>
    <row r="23" spans="1:4">
      <c r="A23" s="4" t="s">
        <v>307</v>
      </c>
      <c r="B23" s="5" t="n">
        <v>240000</v>
      </c>
      <c r="D23" s="5" t="n">
        <v>240000</v>
      </c>
    </row>
    <row r="24" spans="1:4">
      <c r="A24" s="4" t="s">
        <v>320</v>
      </c>
      <c r="B24" s="5" t="n">
        <v>0</v>
      </c>
      <c r="C24" s="5" t="n">
        <v>30000</v>
      </c>
    </row>
    <row r="25" spans="1:4">
      <c r="A25" s="4" t="s">
        <v>322</v>
      </c>
    </row>
    <row r="26" spans="1:4">
      <c r="A26" s="4" t="s">
        <v>307</v>
      </c>
      <c r="B26" s="5" t="n">
        <v>400000</v>
      </c>
      <c r="D26" s="5" t="n">
        <v>360000</v>
      </c>
    </row>
    <row r="27" spans="1:4">
      <c r="A27" s="4" t="s">
        <v>320</v>
      </c>
      <c r="B27" s="5" t="n">
        <v>75000</v>
      </c>
      <c r="C27" s="5" t="n">
        <v>45000</v>
      </c>
    </row>
    <row r="28" spans="1:4">
      <c r="A28" s="4" t="s">
        <v>323</v>
      </c>
    </row>
    <row r="29" spans="1:4">
      <c r="A29" s="4" t="s">
        <v>307</v>
      </c>
      <c r="B29" s="5" t="n">
        <v>80000</v>
      </c>
      <c r="D29" s="6" t="n">
        <v>60000</v>
      </c>
    </row>
    <row r="30" spans="1:4">
      <c r="A30" s="4" t="s">
        <v>320</v>
      </c>
      <c r="B30" s="6" t="n">
        <v>30000</v>
      </c>
      <c r="C30"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4</v>
      </c>
      <c r="B1" s="2" t="s">
        <v>2</v>
      </c>
      <c r="C1" s="2" t="s">
        <v>32</v>
      </c>
    </row>
    <row r="2" spans="1:3">
      <c r="A2" s="3" t="s">
        <v>176</v>
      </c>
    </row>
    <row r="3" spans="1:3">
      <c r="A3" s="4" t="s">
        <v>325</v>
      </c>
      <c r="B3" s="6" t="n">
        <v>242532</v>
      </c>
      <c r="C3" s="6" t="n">
        <v>259320</v>
      </c>
    </row>
    <row r="4" spans="1:3">
      <c r="A4" s="4" t="s">
        <v>326</v>
      </c>
      <c r="B4" s="5" t="n">
        <v>142345</v>
      </c>
      <c r="C4" s="5" t="n">
        <v>166695</v>
      </c>
    </row>
    <row r="5" spans="1:3">
      <c r="A5" s="4" t="s">
        <v>327</v>
      </c>
      <c r="B5" s="5" t="n">
        <v>0</v>
      </c>
      <c r="C5" s="5" t="n">
        <v>0</v>
      </c>
    </row>
    <row r="6" spans="1:3">
      <c r="A6" s="4" t="s">
        <v>328</v>
      </c>
      <c r="B6" s="5" t="n">
        <v>384877</v>
      </c>
      <c r="C6" s="5" t="n">
        <v>426015</v>
      </c>
    </row>
    <row r="7" spans="1:3">
      <c r="A7" s="4" t="s">
        <v>329</v>
      </c>
      <c r="B7" s="5" t="n">
        <v>-384877</v>
      </c>
      <c r="C7" s="5" t="n">
        <v>-426015</v>
      </c>
    </row>
    <row r="8" spans="1:3">
      <c r="A8" s="4" t="s">
        <v>330</v>
      </c>
      <c r="B8" s="6" t="n">
        <v>0</v>
      </c>
      <c r="C8"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331</v>
      </c>
      <c r="B1" s="2" t="s">
        <v>332</v>
      </c>
    </row>
    <row r="2" spans="1:2">
      <c r="A2" s="4" t="s">
        <v>333</v>
      </c>
      <c r="B2" s="6" t="n">
        <v>384877</v>
      </c>
    </row>
    <row r="3" spans="1:2">
      <c r="A3" s="4" t="s">
        <v>334</v>
      </c>
      <c r="B3" s="5" t="n">
        <v>0</v>
      </c>
    </row>
    <row r="4" spans="1:2">
      <c r="A4" s="4" t="s">
        <v>335</v>
      </c>
      <c r="B4" s="5" t="n">
        <v>0</v>
      </c>
    </row>
    <row r="5" spans="1:2">
      <c r="A5" s="4" t="s">
        <v>336</v>
      </c>
      <c r="B5" s="5" t="n">
        <v>0</v>
      </c>
    </row>
    <row r="6" spans="1:2">
      <c r="A6" s="4" t="s">
        <v>337</v>
      </c>
      <c r="B6" s="5" t="n">
        <v>0</v>
      </c>
    </row>
    <row r="7" spans="1:2">
      <c r="A7" s="4" t="s">
        <v>338</v>
      </c>
      <c r="B7" s="6" t="n">
        <v>3848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9</v>
      </c>
      <c r="B1" s="2" t="s">
        <v>2</v>
      </c>
      <c r="C1" s="2" t="s">
        <v>32</v>
      </c>
    </row>
    <row r="2" spans="1:3">
      <c r="A2" s="4" t="s">
        <v>325</v>
      </c>
      <c r="B2" s="6" t="n">
        <v>242532</v>
      </c>
      <c r="C2" s="6" t="n">
        <v>259320</v>
      </c>
    </row>
    <row r="3" spans="1:3">
      <c r="A3" s="4" t="s">
        <v>326</v>
      </c>
      <c r="B3" s="5" t="n">
        <v>142345</v>
      </c>
      <c r="C3" s="5" t="n">
        <v>166695</v>
      </c>
    </row>
    <row r="4" spans="1:3">
      <c r="A4" s="4" t="s">
        <v>340</v>
      </c>
    </row>
    <row r="5" spans="1:3">
      <c r="A5" s="4" t="s">
        <v>325</v>
      </c>
      <c r="B5" s="5" t="n">
        <v>71314</v>
      </c>
    </row>
    <row r="6" spans="1:3">
      <c r="A6" s="4" t="s">
        <v>341</v>
      </c>
      <c r="B6" s="5" t="n">
        <v>160229</v>
      </c>
    </row>
    <row r="7" spans="1:3">
      <c r="A7" s="4" t="s">
        <v>342</v>
      </c>
    </row>
    <row r="8" spans="1:3">
      <c r="A8" s="4" t="s">
        <v>326</v>
      </c>
      <c r="B8" s="5" t="n">
        <v>50000</v>
      </c>
      <c r="C8" s="5" t="n">
        <v>50000</v>
      </c>
    </row>
    <row r="9" spans="1:3">
      <c r="A9" s="4" t="s">
        <v>343</v>
      </c>
    </row>
    <row r="10" spans="1:3">
      <c r="A10" s="4" t="s">
        <v>326</v>
      </c>
      <c r="B10" s="5" t="n">
        <v>50000</v>
      </c>
      <c r="C10" s="5" t="n">
        <v>50000</v>
      </c>
    </row>
    <row r="11" spans="1:3">
      <c r="A11" s="4" t="s">
        <v>344</v>
      </c>
    </row>
    <row r="12" spans="1:3">
      <c r="A12" s="4" t="s">
        <v>326</v>
      </c>
      <c r="B12" s="5" t="n">
        <v>9000</v>
      </c>
    </row>
    <row r="13" spans="1:3">
      <c r="A13" s="4" t="s">
        <v>345</v>
      </c>
    </row>
    <row r="14" spans="1:3">
      <c r="A14" s="4" t="s">
        <v>326</v>
      </c>
      <c r="B14" s="5" t="n">
        <v>33345</v>
      </c>
      <c r="C14" s="5" t="n">
        <v>57695</v>
      </c>
    </row>
    <row r="15" spans="1:3">
      <c r="A15" s="4" t="s">
        <v>346</v>
      </c>
    </row>
    <row r="16" spans="1:3">
      <c r="A16" s="4" t="s">
        <v>325</v>
      </c>
      <c r="B16" s="6" t="n">
        <v>10989</v>
      </c>
      <c r="C16" s="6" t="n">
        <v>109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7</v>
      </c>
      <c r="B1" s="2" t="s">
        <v>2</v>
      </c>
      <c r="C1" s="2" t="s">
        <v>32</v>
      </c>
    </row>
    <row r="2" spans="1:3">
      <c r="A2" s="4" t="s">
        <v>252</v>
      </c>
      <c r="B2" s="6" t="n">
        <v>458944</v>
      </c>
      <c r="C2" s="6" t="n">
        <v>322452</v>
      </c>
    </row>
    <row r="3" spans="1:3">
      <c r="A3" s="4" t="s">
        <v>327</v>
      </c>
      <c r="B3" s="5" t="n">
        <v>71556</v>
      </c>
      <c r="C3" s="5" t="n">
        <v>21833</v>
      </c>
    </row>
    <row r="4" spans="1:3">
      <c r="A4" s="4" t="s">
        <v>348</v>
      </c>
    </row>
    <row r="5" spans="1:3">
      <c r="A5" s="4" t="s">
        <v>252</v>
      </c>
      <c r="B5" s="5" t="n">
        <v>365500</v>
      </c>
      <c r="C5" s="5" t="n">
        <v>179285</v>
      </c>
    </row>
    <row r="6" spans="1:3">
      <c r="A6" s="4" t="s">
        <v>349</v>
      </c>
    </row>
    <row r="7" spans="1:3">
      <c r="A7" s="4" t="s">
        <v>252</v>
      </c>
      <c r="B7" s="6" t="n">
        <v>165000</v>
      </c>
      <c r="C7" s="6" t="n">
        <v>16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50</v>
      </c>
      <c r="B1" s="2" t="s">
        <v>351</v>
      </c>
    </row>
    <row r="2" spans="1:2">
      <c r="A2" s="3" t="s">
        <v>172</v>
      </c>
    </row>
    <row r="3" spans="1:2">
      <c r="A3" s="4" t="s">
        <v>333</v>
      </c>
      <c r="B3" s="6" t="n">
        <v>335500</v>
      </c>
    </row>
    <row r="4" spans="1:2">
      <c r="A4" s="4" t="s">
        <v>334</v>
      </c>
      <c r="B4" s="6" t="n">
        <v>19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6"/>
  </cols>
  <sheetData>
    <row r="1" spans="1:4">
      <c r="A1" s="1" t="s">
        <v>352</v>
      </c>
      <c r="B1" s="2" t="s">
        <v>1</v>
      </c>
      <c r="D1" s="2" t="s">
        <v>353</v>
      </c>
    </row>
    <row r="2" spans="1:4">
      <c r="B2" s="2" t="s">
        <v>2</v>
      </c>
      <c r="C2" s="2" t="s">
        <v>84</v>
      </c>
      <c r="D2" s="2" t="s">
        <v>32</v>
      </c>
    </row>
    <row r="3" spans="1:4">
      <c r="A3" s="4" t="s">
        <v>136</v>
      </c>
      <c r="B3" s="6" t="n">
        <v>8781</v>
      </c>
      <c r="C3" s="6" t="n">
        <v>0</v>
      </c>
    </row>
    <row r="4" spans="1:4">
      <c r="A4" s="4" t="s">
        <v>354</v>
      </c>
      <c r="B4" s="5" t="n">
        <v>115000</v>
      </c>
      <c r="C4" s="5" t="n">
        <v>17500</v>
      </c>
    </row>
    <row r="5" spans="1:4">
      <c r="A5" s="4" t="s">
        <v>355</v>
      </c>
      <c r="B5" s="5" t="n">
        <v>30277</v>
      </c>
      <c r="C5" s="5" t="n">
        <v>0</v>
      </c>
    </row>
    <row r="6" spans="1:4">
      <c r="A6" s="4" t="s">
        <v>356</v>
      </c>
      <c r="B6" s="5" t="n">
        <v>71556</v>
      </c>
      <c r="D6" s="6" t="n">
        <v>21833</v>
      </c>
    </row>
    <row r="7" spans="1:4">
      <c r="A7" s="4" t="s">
        <v>59</v>
      </c>
      <c r="B7" s="5" t="n">
        <v>142345</v>
      </c>
      <c r="D7" s="5" t="n">
        <v>166695</v>
      </c>
    </row>
    <row r="8" spans="1:4">
      <c r="A8" s="4" t="s">
        <v>357</v>
      </c>
    </row>
    <row r="9" spans="1:4">
      <c r="A9" s="4" t="s">
        <v>102</v>
      </c>
      <c r="B9" s="5" t="n">
        <v>4500</v>
      </c>
      <c r="C9" s="5" t="n">
        <v>4500</v>
      </c>
    </row>
    <row r="10" spans="1:4">
      <c r="A10" s="4" t="s">
        <v>59</v>
      </c>
      <c r="B10" s="5" t="n">
        <v>150000</v>
      </c>
      <c r="D10" s="5" t="n">
        <v>150000</v>
      </c>
    </row>
    <row r="11" spans="1:4">
      <c r="A11" s="4" t="s">
        <v>358</v>
      </c>
    </row>
    <row r="12" spans="1:4">
      <c r="A12" s="4" t="s">
        <v>102</v>
      </c>
      <c r="B12" s="5" t="n">
        <v>450</v>
      </c>
      <c r="C12" s="5" t="n">
        <v>450</v>
      </c>
    </row>
    <row r="13" spans="1:4">
      <c r="A13" s="4" t="s">
        <v>59</v>
      </c>
      <c r="B13" s="5" t="n">
        <v>15000</v>
      </c>
      <c r="D13" s="5" t="n">
        <v>15000</v>
      </c>
    </row>
    <row r="14" spans="1:4">
      <c r="A14" s="4" t="s">
        <v>359</v>
      </c>
    </row>
    <row r="15" spans="1:4">
      <c r="A15" s="4" t="s">
        <v>360</v>
      </c>
      <c r="B15" s="5" t="n">
        <v>0</v>
      </c>
      <c r="D15" s="5" t="n">
        <v>9000</v>
      </c>
    </row>
    <row r="16" spans="1:4">
      <c r="A16" s="4" t="s">
        <v>361</v>
      </c>
      <c r="B16" s="5" t="n">
        <v>1084</v>
      </c>
    </row>
    <row r="17" spans="1:4">
      <c r="A17" s="4" t="s">
        <v>362</v>
      </c>
      <c r="B17" s="5" t="n">
        <v>2785</v>
      </c>
      <c r="D17" s="5" t="n">
        <v>3715</v>
      </c>
    </row>
    <row r="18" spans="1:4">
      <c r="A18" s="4" t="s">
        <v>363</v>
      </c>
      <c r="B18" s="6" t="n">
        <v>102</v>
      </c>
      <c r="D18" s="6" t="n">
        <v>1310</v>
      </c>
    </row>
    <row r="19" spans="1:4">
      <c r="A19" s="4" t="s">
        <v>364</v>
      </c>
      <c r="B19" s="5" t="n">
        <v>777400</v>
      </c>
      <c r="D19" s="5" t="n">
        <v>1005000</v>
      </c>
    </row>
    <row r="20" spans="1:4">
      <c r="A20" s="4" t="s">
        <v>365</v>
      </c>
      <c r="D20" s="6" t="n">
        <v>3000</v>
      </c>
    </row>
    <row r="21" spans="1:4">
      <c r="A21" s="4" t="s">
        <v>240</v>
      </c>
    </row>
    <row r="22" spans="1:4">
      <c r="A22" s="4" t="s">
        <v>360</v>
      </c>
      <c r="B22" s="6" t="n">
        <v>0</v>
      </c>
      <c r="D22" s="5" t="n">
        <v>12200</v>
      </c>
    </row>
    <row r="23" spans="1:4">
      <c r="A23" s="4" t="s">
        <v>243</v>
      </c>
    </row>
    <row r="24" spans="1:4">
      <c r="A24" s="4" t="s">
        <v>360</v>
      </c>
      <c r="B24" s="5" t="n">
        <v>10000</v>
      </c>
    </row>
    <row r="25" spans="1:4">
      <c r="A25" s="4" t="s">
        <v>102</v>
      </c>
      <c r="B25" s="5" t="n">
        <v>250</v>
      </c>
      <c r="C25" s="6" t="n">
        <v>250</v>
      </c>
    </row>
    <row r="26" spans="1:4">
      <c r="A26" s="4" t="s">
        <v>361</v>
      </c>
      <c r="B26" s="5" t="n">
        <v>1609</v>
      </c>
      <c r="D26" s="6" t="n">
        <v>1359</v>
      </c>
    </row>
    <row r="27" spans="1:4">
      <c r="A27" s="4" t="s">
        <v>245</v>
      </c>
    </row>
    <row r="28" spans="1:4">
      <c r="A28" s="4" t="s">
        <v>102</v>
      </c>
      <c r="B28" s="5" t="n">
        <v>1294</v>
      </c>
    </row>
    <row r="29" spans="1:4">
      <c r="A29" s="4" t="s">
        <v>355</v>
      </c>
      <c r="B29" s="5" t="n">
        <v>3500</v>
      </c>
    </row>
    <row r="30" spans="1:4">
      <c r="A30" s="4" t="s">
        <v>366</v>
      </c>
    </row>
    <row r="31" spans="1:4">
      <c r="A31" s="4" t="s">
        <v>102</v>
      </c>
      <c r="B31" s="5" t="n">
        <v>938</v>
      </c>
    </row>
    <row r="32" spans="1:4">
      <c r="A32" s="4" t="s">
        <v>247</v>
      </c>
    </row>
    <row r="33" spans="1:4">
      <c r="A33" s="4" t="s">
        <v>102</v>
      </c>
      <c r="B33" s="5" t="n">
        <v>6608</v>
      </c>
    </row>
    <row r="34" spans="1:4">
      <c r="A34" s="4" t="s">
        <v>355</v>
      </c>
      <c r="B34" s="5" t="n">
        <v>18333</v>
      </c>
    </row>
    <row r="35" spans="1:4">
      <c r="A35" s="4" t="s">
        <v>362</v>
      </c>
      <c r="B35" s="6" t="n">
        <v>6000</v>
      </c>
    </row>
    <row r="36" spans="1:4">
      <c r="A36" s="4" t="s">
        <v>364</v>
      </c>
      <c r="B36" s="5" t="n">
        <v>200000</v>
      </c>
    </row>
    <row r="37" spans="1:4">
      <c r="A37" s="4" t="s">
        <v>249</v>
      </c>
    </row>
    <row r="38" spans="1:4">
      <c r="A38" s="4" t="s">
        <v>367</v>
      </c>
      <c r="B38" s="6" t="n">
        <v>80000</v>
      </c>
    </row>
    <row r="39" spans="1:4">
      <c r="A39" s="4" t="s">
        <v>368</v>
      </c>
      <c r="B39" s="4" t="s">
        <v>369</v>
      </c>
    </row>
    <row r="40" spans="1:4">
      <c r="A40" s="4" t="s">
        <v>102</v>
      </c>
      <c r="B40" s="6" t="n">
        <v>2000</v>
      </c>
    </row>
    <row r="41" spans="1:4">
      <c r="A41" s="4" t="s">
        <v>355</v>
      </c>
      <c r="B41" s="5" t="n">
        <v>8444</v>
      </c>
    </row>
    <row r="42" spans="1:4">
      <c r="A42" s="4" t="s">
        <v>356</v>
      </c>
      <c r="B42" s="5" t="n">
        <v>71556</v>
      </c>
    </row>
    <row r="43" spans="1:4">
      <c r="A43" s="4" t="s">
        <v>370</v>
      </c>
    </row>
    <row r="44" spans="1:4">
      <c r="A44" s="4" t="s">
        <v>367</v>
      </c>
      <c r="B44" s="6" t="n">
        <v>80000</v>
      </c>
    </row>
    <row r="45" spans="1:4">
      <c r="A45" s="4" t="s">
        <v>368</v>
      </c>
      <c r="B45" s="4" t="s">
        <v>371</v>
      </c>
    </row>
    <row r="46" spans="1:4">
      <c r="A46" s="4" t="s">
        <v>102</v>
      </c>
      <c r="B46" s="6" t="n">
        <v>1467</v>
      </c>
    </row>
    <row r="47" spans="1:4">
      <c r="A47" s="4" t="s">
        <v>372</v>
      </c>
    </row>
    <row r="48" spans="1:4">
      <c r="A48" s="4" t="s">
        <v>367</v>
      </c>
      <c r="B48" s="5" t="n">
        <v>250000</v>
      </c>
    </row>
    <row r="49" spans="1:4">
      <c r="A49" s="4" t="s">
        <v>136</v>
      </c>
      <c r="B49" s="6" t="n">
        <v>50000</v>
      </c>
    </row>
    <row r="50" spans="1:4">
      <c r="A50" s="4" t="s">
        <v>368</v>
      </c>
      <c r="B50" s="4" t="s">
        <v>373</v>
      </c>
    </row>
    <row r="51" spans="1:4">
      <c r="A51" s="4" t="s">
        <v>102</v>
      </c>
      <c r="B51" s="6" t="n">
        <v>1313</v>
      </c>
    </row>
    <row r="52" spans="1:4">
      <c r="A52" s="4" t="s">
        <v>374</v>
      </c>
    </row>
    <row r="53" spans="1:4">
      <c r="A53" s="4" t="s">
        <v>367</v>
      </c>
      <c r="B53" s="5" t="n">
        <v>25000</v>
      </c>
    </row>
    <row r="54" spans="1:4">
      <c r="A54" s="4" t="s">
        <v>136</v>
      </c>
      <c r="B54" s="6" t="n">
        <v>25000</v>
      </c>
    </row>
    <row r="55" spans="1:4">
      <c r="A55" s="4" t="s">
        <v>368</v>
      </c>
      <c r="B55" s="4" t="s">
        <v>375</v>
      </c>
    </row>
    <row r="56" spans="1:4">
      <c r="A56" s="4" t="s">
        <v>102</v>
      </c>
      <c r="B56" s="6" t="n">
        <v>396</v>
      </c>
    </row>
    <row r="57" spans="1:4">
      <c r="A57" s="4" t="s">
        <v>376</v>
      </c>
    </row>
    <row r="58" spans="1:4">
      <c r="A58" s="4" t="s">
        <v>367</v>
      </c>
      <c r="B58" s="5" t="n">
        <v>40000</v>
      </c>
    </row>
    <row r="59" spans="1:4">
      <c r="A59" s="4" t="s">
        <v>136</v>
      </c>
      <c r="B59" s="6" t="n">
        <v>40000</v>
      </c>
    </row>
    <row r="60" spans="1:4">
      <c r="A60" s="4" t="s">
        <v>368</v>
      </c>
      <c r="B60" s="4" t="s">
        <v>377</v>
      </c>
    </row>
    <row r="61" spans="1:4">
      <c r="A61" s="4" t="s">
        <v>102</v>
      </c>
      <c r="B61" s="6" t="n">
        <v>2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378</v>
      </c>
      <c r="B1" s="2" t="s">
        <v>1</v>
      </c>
    </row>
    <row r="2" spans="1:2">
      <c r="B2" s="2" t="s">
        <v>351</v>
      </c>
    </row>
    <row r="3" spans="1:2">
      <c r="A3" s="3" t="s">
        <v>183</v>
      </c>
    </row>
    <row r="4" spans="1:2">
      <c r="A4" s="4" t="s">
        <v>379</v>
      </c>
      <c r="B4" s="6" t="n">
        <v>0</v>
      </c>
    </row>
    <row r="5" spans="1:2">
      <c r="A5" s="4" t="s">
        <v>380</v>
      </c>
      <c r="B5" s="5" t="n">
        <v>0</v>
      </c>
    </row>
    <row r="6" spans="1:2">
      <c r="A6" s="4" t="s">
        <v>381</v>
      </c>
      <c r="B6" s="5" t="n">
        <v>1472264</v>
      </c>
    </row>
    <row r="7" spans="1:2">
      <c r="A7" s="4" t="s">
        <v>382</v>
      </c>
      <c r="B7" s="5" t="n">
        <v>-2793</v>
      </c>
    </row>
    <row r="8" spans="1:2">
      <c r="A8" s="4" t="s">
        <v>383</v>
      </c>
      <c r="B8" s="5" t="n">
        <v>0</v>
      </c>
    </row>
    <row r="9" spans="1:2">
      <c r="A9" s="4" t="s">
        <v>384</v>
      </c>
      <c r="B9" s="5" t="n">
        <v>1469471</v>
      </c>
    </row>
    <row r="10" spans="1:2">
      <c r="A10" s="4" t="s">
        <v>385</v>
      </c>
      <c r="B10" s="6" t="n">
        <v>207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4</v>
      </c>
    </row>
    <row r="3" spans="1:3">
      <c r="A3" s="3" t="s">
        <v>110</v>
      </c>
    </row>
    <row r="4" spans="1:3">
      <c r="A4" s="4" t="s">
        <v>111</v>
      </c>
      <c r="B4" s="6" t="n">
        <v>-526379</v>
      </c>
      <c r="C4" s="6" t="n">
        <v>-203862</v>
      </c>
    </row>
    <row r="5" spans="1:3">
      <c r="A5" s="3" t="s">
        <v>112</v>
      </c>
    </row>
    <row r="6" spans="1:3">
      <c r="A6" s="4" t="s">
        <v>113</v>
      </c>
      <c r="B6" s="5" t="n">
        <v>43685</v>
      </c>
      <c r="C6" s="5" t="n">
        <v>17958</v>
      </c>
    </row>
    <row r="7" spans="1:3">
      <c r="A7" s="4" t="s">
        <v>114</v>
      </c>
      <c r="B7" s="5" t="n">
        <v>0</v>
      </c>
      <c r="C7" s="5" t="n">
        <v>2442</v>
      </c>
    </row>
    <row r="8" spans="1:3">
      <c r="A8" s="4" t="s">
        <v>115</v>
      </c>
      <c r="B8" s="5" t="n">
        <v>45933</v>
      </c>
      <c r="C8" s="5" t="n">
        <v>0</v>
      </c>
    </row>
    <row r="9" spans="1:3">
      <c r="A9" s="4" t="s">
        <v>116</v>
      </c>
      <c r="B9" s="5" t="n">
        <v>30277</v>
      </c>
      <c r="C9" s="5" t="n">
        <v>0</v>
      </c>
    </row>
    <row r="10" spans="1:3">
      <c r="A10" s="4" t="s">
        <v>117</v>
      </c>
      <c r="B10" s="5" t="n">
        <v>-20793</v>
      </c>
      <c r="C10" s="5" t="n">
        <v>-1731</v>
      </c>
    </row>
    <row r="11" spans="1:3">
      <c r="A11" s="4" t="s">
        <v>118</v>
      </c>
      <c r="B11" s="5" t="n">
        <v>58750</v>
      </c>
      <c r="C11" s="5" t="n">
        <v>36135</v>
      </c>
    </row>
    <row r="12" spans="1:3">
      <c r="A12" s="4" t="s">
        <v>119</v>
      </c>
      <c r="B12" s="5" t="n">
        <v>47000</v>
      </c>
      <c r="C12" s="5" t="n">
        <v>0</v>
      </c>
    </row>
    <row r="13" spans="1:3">
      <c r="A13" s="4" t="s">
        <v>120</v>
      </c>
      <c r="B13" s="5" t="n">
        <v>80000</v>
      </c>
      <c r="C13" s="5" t="n">
        <v>50000</v>
      </c>
    </row>
    <row r="14" spans="1:3">
      <c r="A14" s="3" t="s">
        <v>121</v>
      </c>
    </row>
    <row r="15" spans="1:3">
      <c r="A15" s="4" t="s">
        <v>122</v>
      </c>
      <c r="B15" s="5" t="n">
        <v>-28226</v>
      </c>
      <c r="C15" s="5" t="n">
        <v>0</v>
      </c>
    </row>
    <row r="16" spans="1:3">
      <c r="A16" s="4" t="s">
        <v>42</v>
      </c>
      <c r="B16" s="5" t="n">
        <v>-5422</v>
      </c>
      <c r="C16" s="5" t="n">
        <v>-6995</v>
      </c>
    </row>
    <row r="17" spans="1:3">
      <c r="A17" s="4" t="s">
        <v>123</v>
      </c>
      <c r="B17" s="5" t="n">
        <v>-2200</v>
      </c>
      <c r="C17" s="5" t="n">
        <v>-6439</v>
      </c>
    </row>
    <row r="18" spans="1:3">
      <c r="A18" s="3" t="s">
        <v>124</v>
      </c>
    </row>
    <row r="19" spans="1:3">
      <c r="A19" s="4" t="s">
        <v>47</v>
      </c>
      <c r="B19" s="5" t="n">
        <v>50356</v>
      </c>
      <c r="C19" s="5" t="n">
        <v>-11102</v>
      </c>
    </row>
    <row r="20" spans="1:3">
      <c r="A20" s="4" t="s">
        <v>48</v>
      </c>
      <c r="B20" s="5" t="n">
        <v>47913</v>
      </c>
      <c r="C20" s="5" t="n">
        <v>60133</v>
      </c>
    </row>
    <row r="21" spans="1:3">
      <c r="A21" s="4" t="s">
        <v>50</v>
      </c>
      <c r="B21" s="5" t="n">
        <v>21599</v>
      </c>
      <c r="C21" s="5" t="n">
        <v>8741</v>
      </c>
    </row>
    <row r="22" spans="1:3">
      <c r="A22" s="4" t="s">
        <v>61</v>
      </c>
      <c r="B22" s="5" t="n">
        <v>-1500</v>
      </c>
      <c r="C22" s="5" t="n">
        <v>0</v>
      </c>
    </row>
    <row r="23" spans="1:3">
      <c r="A23" s="4" t="s">
        <v>51</v>
      </c>
      <c r="B23" s="5" t="n">
        <v>619</v>
      </c>
      <c r="C23" s="5" t="n">
        <v>-249</v>
      </c>
    </row>
    <row r="24" spans="1:3">
      <c r="A24" s="4" t="s">
        <v>125</v>
      </c>
      <c r="B24" s="5" t="n">
        <v>135000</v>
      </c>
      <c r="C24" s="5" t="n">
        <v>31755</v>
      </c>
    </row>
    <row r="25" spans="1:3">
      <c r="A25" s="4" t="s">
        <v>126</v>
      </c>
      <c r="B25" s="5" t="n">
        <v>-23388</v>
      </c>
      <c r="C25" s="5" t="n">
        <v>-23214</v>
      </c>
    </row>
    <row r="26" spans="1:3">
      <c r="A26" s="3" t="s">
        <v>127</v>
      </c>
    </row>
    <row r="27" spans="1:3">
      <c r="A27" s="4" t="s">
        <v>128</v>
      </c>
      <c r="B27" s="5" t="n">
        <v>0</v>
      </c>
      <c r="C27" s="5" t="n">
        <v>18219</v>
      </c>
    </row>
    <row r="28" spans="1:3">
      <c r="A28" s="4" t="s">
        <v>129</v>
      </c>
      <c r="B28" s="5" t="n">
        <v>-7041</v>
      </c>
      <c r="C28" s="5" t="n">
        <v>-3974</v>
      </c>
    </row>
    <row r="29" spans="1:3">
      <c r="A29" s="4" t="s">
        <v>130</v>
      </c>
      <c r="B29" s="5" t="n">
        <v>-7041</v>
      </c>
      <c r="C29" s="5" t="n">
        <v>14245</v>
      </c>
    </row>
    <row r="30" spans="1:3">
      <c r="A30" s="3" t="s">
        <v>131</v>
      </c>
    </row>
    <row r="31" spans="1:3">
      <c r="A31" s="4" t="s">
        <v>43</v>
      </c>
      <c r="B31" s="5" t="n">
        <v>-283</v>
      </c>
      <c r="C31" s="5" t="n">
        <v>0</v>
      </c>
    </row>
    <row r="32" spans="1:3">
      <c r="A32" s="4" t="s">
        <v>132</v>
      </c>
      <c r="B32" s="5" t="n">
        <v>4878</v>
      </c>
      <c r="C32" s="5" t="n">
        <v>19697</v>
      </c>
    </row>
    <row r="33" spans="1:3">
      <c r="A33" s="4" t="s">
        <v>133</v>
      </c>
      <c r="B33" s="5" t="n">
        <v>20000</v>
      </c>
      <c r="C33" s="5" t="n">
        <v>9000</v>
      </c>
    </row>
    <row r="34" spans="1:3">
      <c r="A34" s="4" t="s">
        <v>134</v>
      </c>
      <c r="B34" s="5" t="n">
        <v>115000</v>
      </c>
      <c r="C34" s="5" t="n">
        <v>17500</v>
      </c>
    </row>
    <row r="35" spans="1:3">
      <c r="A35" s="4" t="s">
        <v>135</v>
      </c>
      <c r="B35" s="5" t="n">
        <v>0</v>
      </c>
      <c r="C35" s="5" t="n">
        <v>-10500</v>
      </c>
    </row>
    <row r="36" spans="1:3">
      <c r="A36" s="4" t="s">
        <v>136</v>
      </c>
      <c r="B36" s="5" t="n">
        <v>8781</v>
      </c>
      <c r="C36" s="5" t="n">
        <v>0</v>
      </c>
    </row>
    <row r="37" spans="1:3">
      <c r="A37" s="4" t="s">
        <v>137</v>
      </c>
      <c r="B37" s="5" t="n">
        <v>-16788</v>
      </c>
      <c r="C37" s="5" t="n">
        <v>461</v>
      </c>
    </row>
    <row r="38" spans="1:3">
      <c r="A38" s="4" t="s">
        <v>138</v>
      </c>
      <c r="B38" s="5" t="n">
        <v>131588</v>
      </c>
      <c r="C38" s="5" t="n">
        <v>36158</v>
      </c>
    </row>
    <row r="39" spans="1:3">
      <c r="A39" s="4" t="s">
        <v>139</v>
      </c>
      <c r="B39" s="5" t="n">
        <v>101159</v>
      </c>
      <c r="C39" s="5" t="n">
        <v>27189</v>
      </c>
    </row>
    <row r="40" spans="1:3">
      <c r="A40" s="4" t="s">
        <v>140</v>
      </c>
      <c r="B40" s="5" t="n">
        <v>62948</v>
      </c>
      <c r="C40" s="5" t="n">
        <v>31559</v>
      </c>
    </row>
    <row r="41" spans="1:3">
      <c r="A41" s="4" t="s">
        <v>141</v>
      </c>
      <c r="B41" s="5" t="n">
        <v>164107</v>
      </c>
      <c r="C41" s="5" t="n">
        <v>58748</v>
      </c>
    </row>
    <row r="42" spans="1:3">
      <c r="A42" s="3" t="s">
        <v>142</v>
      </c>
    </row>
    <row r="43" spans="1:3">
      <c r="A43" s="4" t="s">
        <v>143</v>
      </c>
      <c r="B43" s="5" t="n">
        <v>5140</v>
      </c>
      <c r="C43" s="5" t="n">
        <v>0</v>
      </c>
    </row>
    <row r="44" spans="1:3">
      <c r="A44" s="4" t="s">
        <v>144</v>
      </c>
      <c r="B44" s="5" t="n">
        <v>0</v>
      </c>
      <c r="C44" s="5" t="n">
        <v>0</v>
      </c>
    </row>
    <row r="45" spans="1:3">
      <c r="A45" s="3" t="s">
        <v>145</v>
      </c>
    </row>
    <row r="46" spans="1:3">
      <c r="A46" s="4" t="s">
        <v>146</v>
      </c>
      <c r="B46" s="5" t="n">
        <v>9887</v>
      </c>
      <c r="C46" s="5" t="n">
        <v>5000</v>
      </c>
    </row>
    <row r="47" spans="1:3">
      <c r="A47" s="4" t="s">
        <v>147</v>
      </c>
      <c r="B47" s="5" t="n">
        <v>728907</v>
      </c>
      <c r="C47" s="5" t="n">
        <v>0</v>
      </c>
    </row>
    <row r="48" spans="1:3">
      <c r="A48" s="4" t="s">
        <v>148</v>
      </c>
      <c r="B48" s="5" t="n">
        <v>7294</v>
      </c>
      <c r="C48" s="5" t="n">
        <v>0</v>
      </c>
    </row>
    <row r="49" spans="1:3">
      <c r="A49" s="4" t="s">
        <v>149</v>
      </c>
      <c r="B49" s="5" t="n">
        <v>1472264</v>
      </c>
      <c r="C49" s="5" t="n">
        <v>0</v>
      </c>
    </row>
    <row r="50" spans="1:3">
      <c r="A50" s="4" t="s">
        <v>150</v>
      </c>
      <c r="B50" s="6" t="n">
        <v>62000</v>
      </c>
      <c r="C50" s="6" t="n">
        <v>122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86</v>
      </c>
      <c r="B1" s="2" t="s">
        <v>1</v>
      </c>
    </row>
    <row r="2" spans="1:3">
      <c r="B2" s="2" t="s">
        <v>2</v>
      </c>
      <c r="C2" s="2" t="s">
        <v>32</v>
      </c>
    </row>
    <row r="3" spans="1:3">
      <c r="A3" s="3" t="s">
        <v>176</v>
      </c>
    </row>
    <row r="4" spans="1:3">
      <c r="A4" s="4" t="s">
        <v>387</v>
      </c>
      <c r="B4" s="4" t="s">
        <v>388</v>
      </c>
    </row>
    <row r="5" spans="1:3">
      <c r="A5" s="4" t="s">
        <v>389</v>
      </c>
      <c r="B5" s="6" t="n">
        <v>18781</v>
      </c>
      <c r="C5" s="6" t="n">
        <v>10000</v>
      </c>
    </row>
    <row r="6" spans="1:3">
      <c r="A6" s="4" t="s">
        <v>390</v>
      </c>
      <c r="B6" s="6" t="n">
        <v>20000</v>
      </c>
      <c r="C6" s="6" t="n">
        <v>2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91</v>
      </c>
      <c r="B1" s="2" t="s">
        <v>2</v>
      </c>
      <c r="C1" s="2" t="s">
        <v>32</v>
      </c>
    </row>
    <row r="2" spans="1:3">
      <c r="A2" s="3" t="s">
        <v>190</v>
      </c>
    </row>
    <row r="3" spans="1:3">
      <c r="A3" s="4" t="s">
        <v>51</v>
      </c>
      <c r="B3" s="6" t="n">
        <v>42402</v>
      </c>
      <c r="C3" s="6" t="n">
        <v>417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92</v>
      </c>
      <c r="B1" s="2" t="s">
        <v>1</v>
      </c>
    </row>
    <row r="2" spans="1:3">
      <c r="B2" s="2" t="s">
        <v>2</v>
      </c>
      <c r="C2" s="2" t="s">
        <v>84</v>
      </c>
    </row>
    <row r="3" spans="1:3">
      <c r="A3" s="3" t="s">
        <v>393</v>
      </c>
    </row>
    <row r="4" spans="1:3">
      <c r="A4" s="4" t="s">
        <v>111</v>
      </c>
      <c r="B4" s="6" t="n">
        <v>-526379</v>
      </c>
      <c r="C4" s="6" t="n">
        <v>-203862</v>
      </c>
    </row>
    <row r="5" spans="1:3">
      <c r="A5" s="3" t="s">
        <v>394</v>
      </c>
    </row>
    <row r="6" spans="1:3">
      <c r="A6" s="4" t="s">
        <v>395</v>
      </c>
      <c r="B6" s="5" t="n">
        <v>30153144</v>
      </c>
      <c r="C6" s="5" t="n">
        <v>9528026</v>
      </c>
    </row>
    <row r="7" spans="1:3">
      <c r="A7" s="4" t="s">
        <v>396</v>
      </c>
      <c r="B7" s="9" t="n">
        <v>-0.02</v>
      </c>
      <c r="C7" s="9" t="n">
        <v>-0.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0"/>
  </cols>
  <sheetData>
    <row r="1" spans="1:2">
      <c r="A1" s="1" t="s">
        <v>397</v>
      </c>
      <c r="B1" s="2" t="s">
        <v>1</v>
      </c>
    </row>
    <row r="2" spans="1:2">
      <c r="B2" s="2" t="s">
        <v>398</v>
      </c>
    </row>
    <row r="3" spans="1:2">
      <c r="A3" s="4" t="s">
        <v>399</v>
      </c>
      <c r="B3" s="5" t="n">
        <v>367752208</v>
      </c>
    </row>
    <row r="4" spans="1:2">
      <c r="A4" s="4" t="s">
        <v>400</v>
      </c>
    </row>
    <row r="5" spans="1:2">
      <c r="A5" s="4" t="s">
        <v>399</v>
      </c>
      <c r="B5" s="5" t="n">
        <v>7028696</v>
      </c>
    </row>
    <row r="6" spans="1:2">
      <c r="A6" s="4" t="s">
        <v>401</v>
      </c>
    </row>
    <row r="7" spans="1:2">
      <c r="A7" s="4" t="s">
        <v>399</v>
      </c>
      <c r="B7" s="5" t="n">
        <v>8356189</v>
      </c>
    </row>
    <row r="8" spans="1:2">
      <c r="A8" s="4" t="s">
        <v>402</v>
      </c>
    </row>
    <row r="9" spans="1:2">
      <c r="A9" s="4" t="s">
        <v>399</v>
      </c>
      <c r="B9" s="5" t="n">
        <v>200000</v>
      </c>
    </row>
    <row r="10" spans="1:2">
      <c r="A10" s="4" t="s">
        <v>403</v>
      </c>
    </row>
    <row r="11" spans="1:2">
      <c r="A11" s="4" t="s">
        <v>399</v>
      </c>
      <c r="B11" s="5" t="n">
        <v>3591960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4</v>
      </c>
      <c r="B1" s="2" t="s">
        <v>1</v>
      </c>
    </row>
    <row r="2" spans="1:4">
      <c r="B2" s="2" t="s">
        <v>2</v>
      </c>
      <c r="C2" s="2" t="s">
        <v>84</v>
      </c>
      <c r="D2" s="2" t="s">
        <v>32</v>
      </c>
    </row>
    <row r="3" spans="1:4">
      <c r="A3" s="4" t="s">
        <v>314</v>
      </c>
      <c r="B3" s="6" t="n">
        <v>-45933</v>
      </c>
      <c r="C3" s="6" t="n">
        <v>0</v>
      </c>
    </row>
    <row r="4" spans="1:4">
      <c r="A4" s="4" t="s">
        <v>44</v>
      </c>
      <c r="B4" s="5" t="n">
        <v>932529</v>
      </c>
      <c r="D4" s="6" t="n">
        <v>932529</v>
      </c>
    </row>
    <row r="5" spans="1:4">
      <c r="A5" s="4" t="s">
        <v>405</v>
      </c>
      <c r="B5" s="6" t="n">
        <v>20000</v>
      </c>
      <c r="C5" s="6" t="n">
        <v>9000</v>
      </c>
    </row>
    <row r="6" spans="1:4">
      <c r="A6" s="4" t="s">
        <v>406</v>
      </c>
    </row>
    <row r="7" spans="1:4">
      <c r="A7" s="4" t="s">
        <v>407</v>
      </c>
      <c r="B7" s="5" t="n">
        <v>60000</v>
      </c>
    </row>
    <row r="8" spans="1:4">
      <c r="A8" s="4" t="s">
        <v>408</v>
      </c>
      <c r="B8" s="6" t="n">
        <v>15000</v>
      </c>
    </row>
    <row r="9" spans="1:4">
      <c r="A9" s="4" t="s">
        <v>314</v>
      </c>
      <c r="B9" s="6" t="n">
        <v>3210</v>
      </c>
    </row>
    <row r="10" spans="1:4">
      <c r="A10" s="4" t="s">
        <v>409</v>
      </c>
    </row>
    <row r="11" spans="1:4">
      <c r="A11" s="4" t="s">
        <v>407</v>
      </c>
      <c r="B11" s="5" t="n">
        <v>250000</v>
      </c>
    </row>
    <row r="12" spans="1:4">
      <c r="A12" s="4" t="s">
        <v>408</v>
      </c>
      <c r="B12" s="6" t="n">
        <v>58750</v>
      </c>
    </row>
    <row r="13" spans="1:4">
      <c r="A13" s="4" t="s">
        <v>410</v>
      </c>
    </row>
    <row r="14" spans="1:4">
      <c r="A14" s="4" t="s">
        <v>411</v>
      </c>
      <c r="B14" s="5" t="n">
        <v>777400</v>
      </c>
    </row>
    <row r="15" spans="1:4">
      <c r="A15" s="4" t="s">
        <v>412</v>
      </c>
      <c r="B15" s="6" t="n">
        <v>2785</v>
      </c>
    </row>
    <row r="16" spans="1:4">
      <c r="A16" s="4" t="s">
        <v>413</v>
      </c>
      <c r="B16" s="6" t="n">
        <v>102</v>
      </c>
    </row>
    <row r="17" spans="1:4">
      <c r="A17" s="4" t="s">
        <v>414</v>
      </c>
    </row>
    <row r="18" spans="1:4">
      <c r="A18" s="4" t="s">
        <v>411</v>
      </c>
      <c r="B18" s="5" t="n">
        <v>200000</v>
      </c>
    </row>
    <row r="19" spans="1:4">
      <c r="A19" s="4" t="s">
        <v>412</v>
      </c>
      <c r="B19" s="6" t="n">
        <v>6000</v>
      </c>
    </row>
    <row r="20" spans="1:4">
      <c r="A20" s="4" t="s">
        <v>415</v>
      </c>
    </row>
    <row r="21" spans="1:4">
      <c r="A21" s="4" t="s">
        <v>314</v>
      </c>
      <c r="B21" s="6" t="n">
        <v>-6943</v>
      </c>
    </row>
    <row r="22" spans="1:4">
      <c r="A22" s="4" t="s">
        <v>411</v>
      </c>
      <c r="B22" s="5" t="n">
        <v>173585</v>
      </c>
    </row>
    <row r="23" spans="1:4">
      <c r="A23" s="4" t="s">
        <v>412</v>
      </c>
      <c r="B23" s="6" t="n">
        <v>34717</v>
      </c>
    </row>
    <row r="24" spans="1:4">
      <c r="A24" s="4" t="s">
        <v>416</v>
      </c>
    </row>
    <row r="25" spans="1:4">
      <c r="A25" s="4" t="s">
        <v>314</v>
      </c>
      <c r="B25" s="6" t="n">
        <v>80420</v>
      </c>
    </row>
    <row r="26" spans="1:4">
      <c r="A26" s="4" t="s">
        <v>411</v>
      </c>
      <c r="B26" s="5" t="n">
        <v>2010490</v>
      </c>
    </row>
    <row r="27" spans="1:4">
      <c r="A27" s="4" t="s">
        <v>412</v>
      </c>
      <c r="B27" s="6" t="n">
        <v>402098</v>
      </c>
    </row>
    <row r="28" spans="1:4">
      <c r="A28" s="4" t="s">
        <v>417</v>
      </c>
    </row>
    <row r="29" spans="1:4">
      <c r="A29" s="4" t="s">
        <v>418</v>
      </c>
      <c r="B29" s="5" t="n">
        <v>100000</v>
      </c>
    </row>
    <row r="30" spans="1:4">
      <c r="A30" s="4" t="s">
        <v>419</v>
      </c>
      <c r="B30" s="6" t="n">
        <v>10000</v>
      </c>
    </row>
    <row r="31" spans="1:4">
      <c r="A31" s="4" t="s">
        <v>420</v>
      </c>
    </row>
    <row r="32" spans="1:4">
      <c r="A32" s="4" t="s">
        <v>421</v>
      </c>
      <c r="B32" s="5" t="n">
        <v>1406829</v>
      </c>
    </row>
    <row r="33" spans="1:4">
      <c r="A33" s="4" t="s">
        <v>422</v>
      </c>
      <c r="B33" s="5" t="n">
        <v>7034145</v>
      </c>
    </row>
    <row r="34" spans="1:4">
      <c r="A34" s="4" t="s">
        <v>423</v>
      </c>
    </row>
    <row r="35" spans="1:4">
      <c r="A35" s="4" t="s">
        <v>407</v>
      </c>
      <c r="B35" s="5" t="n">
        <v>24000</v>
      </c>
    </row>
    <row r="36" spans="1:4">
      <c r="A36" s="4" t="s">
        <v>408</v>
      </c>
      <c r="B36" s="6" t="n">
        <v>60000</v>
      </c>
    </row>
    <row r="37" spans="1:4">
      <c r="A37" s="4" t="s">
        <v>314</v>
      </c>
      <c r="B37" s="6" t="n">
        <v>38220</v>
      </c>
    </row>
    <row r="38" spans="1:4">
      <c r="A38" s="4" t="s">
        <v>72</v>
      </c>
    </row>
    <row r="39" spans="1:4">
      <c r="A39" s="4" t="s">
        <v>421</v>
      </c>
      <c r="B39" s="5" t="n">
        <v>1</v>
      </c>
    </row>
    <row r="40" spans="1:4">
      <c r="A40" s="4" t="s">
        <v>422</v>
      </c>
      <c r="B40" s="5" t="n">
        <v>100000</v>
      </c>
    </row>
    <row r="41" spans="1:4">
      <c r="A41" s="4" t="s">
        <v>424</v>
      </c>
    </row>
    <row r="42" spans="1:4">
      <c r="A42" s="4" t="s">
        <v>425</v>
      </c>
      <c r="B42" s="5" t="n">
        <v>100000000</v>
      </c>
    </row>
    <row r="43" spans="1:4">
      <c r="A43" s="4" t="s">
        <v>426</v>
      </c>
      <c r="B43" s="5" t="n">
        <v>94078599</v>
      </c>
    </row>
    <row r="44" spans="1:4">
      <c r="A44" s="4" t="s">
        <v>427</v>
      </c>
    </row>
    <row r="45" spans="1:4">
      <c r="A45" s="4" t="s">
        <v>428</v>
      </c>
      <c r="B45" s="5" t="n">
        <v>5921401</v>
      </c>
    </row>
    <row r="46" spans="1:4">
      <c r="A46" s="4" t="s">
        <v>429</v>
      </c>
    </row>
    <row r="47" spans="1:4">
      <c r="A47" s="4" t="s">
        <v>421</v>
      </c>
      <c r="B47" s="5" t="n">
        <v>31997</v>
      </c>
    </row>
    <row r="48" spans="1:4">
      <c r="A48" s="4" t="s">
        <v>422</v>
      </c>
      <c r="B48" s="5" t="n">
        <v>159985</v>
      </c>
    </row>
    <row r="49" spans="1:4">
      <c r="A49" s="4" t="s">
        <v>74</v>
      </c>
    </row>
    <row r="50" spans="1:4">
      <c r="A50" s="4" t="s">
        <v>418</v>
      </c>
      <c r="B50" s="5" t="n">
        <v>4859379</v>
      </c>
    </row>
    <row r="51" spans="1:4">
      <c r="A51" s="4" t="s">
        <v>430</v>
      </c>
    </row>
    <row r="52" spans="1:4">
      <c r="A52" s="4" t="s">
        <v>418</v>
      </c>
      <c r="B52" s="5" t="n">
        <v>29412</v>
      </c>
    </row>
    <row r="53" spans="1:4">
      <c r="A53" s="4" t="s">
        <v>419</v>
      </c>
      <c r="B53" s="6" t="n">
        <v>10000</v>
      </c>
    </row>
    <row r="54" spans="1:4">
      <c r="A54" s="4" t="s">
        <v>431</v>
      </c>
    </row>
    <row r="55" spans="1:4">
      <c r="A55" s="4" t="s">
        <v>418</v>
      </c>
      <c r="B55" s="5" t="n">
        <v>6056227</v>
      </c>
    </row>
    <row r="56" spans="1:4">
      <c r="A56" s="4" t="s">
        <v>419</v>
      </c>
      <c r="B56" s="6" t="n">
        <v>20666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2</v>
      </c>
      <c r="B1" s="2" t="s">
        <v>1</v>
      </c>
    </row>
    <row r="2" spans="1:2">
      <c r="B2" s="2" t="s">
        <v>433</v>
      </c>
    </row>
    <row r="3" spans="1:2">
      <c r="A3" s="4" t="s">
        <v>434</v>
      </c>
      <c r="B3" s="5" t="n">
        <v>0</v>
      </c>
    </row>
    <row r="4" spans="1:2">
      <c r="A4" s="4" t="s">
        <v>435</v>
      </c>
      <c r="B4" s="5" t="n">
        <v>200000</v>
      </c>
    </row>
    <row r="5" spans="1:2">
      <c r="A5" s="4" t="s">
        <v>436</v>
      </c>
      <c r="B5" s="5" t="n">
        <v>0</v>
      </c>
    </row>
    <row r="6" spans="1:2">
      <c r="A6" s="4" t="s">
        <v>437</v>
      </c>
      <c r="B6" s="5" t="n">
        <v>0</v>
      </c>
    </row>
    <row r="7" spans="1:2">
      <c r="A7" s="4" t="s">
        <v>438</v>
      </c>
      <c r="B7" s="5" t="n">
        <v>200000</v>
      </c>
    </row>
    <row r="8" spans="1:2">
      <c r="A8" s="4" t="s">
        <v>439</v>
      </c>
      <c r="B8" s="5" t="n">
        <v>200000</v>
      </c>
    </row>
    <row r="9" spans="1:2">
      <c r="A9" s="4" t="s">
        <v>440</v>
      </c>
      <c r="B9" s="4" t="s">
        <v>441</v>
      </c>
    </row>
    <row r="10" spans="1:2">
      <c r="A10" s="4" t="s">
        <v>442</v>
      </c>
      <c r="B10" s="10" t="n">
        <v>0.5</v>
      </c>
    </row>
    <row r="11" spans="1:2">
      <c r="A11" s="4" t="s">
        <v>443</v>
      </c>
      <c r="B11" s="4" t="s">
        <v>441</v>
      </c>
    </row>
    <row r="12" spans="1:2">
      <c r="A12" s="4" t="s">
        <v>444</v>
      </c>
      <c r="B12" s="4" t="s">
        <v>441</v>
      </c>
    </row>
    <row r="13" spans="1:2">
      <c r="A13" s="4" t="s">
        <v>445</v>
      </c>
      <c r="B13" s="10" t="n">
        <v>0.5</v>
      </c>
    </row>
    <row r="14" spans="1:2">
      <c r="A14" s="4" t="s">
        <v>446</v>
      </c>
      <c r="B14" s="9" t="n">
        <v>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47</v>
      </c>
      <c r="B1" s="2" t="s">
        <v>1</v>
      </c>
    </row>
    <row r="2" spans="1:3">
      <c r="B2" s="2" t="s">
        <v>2</v>
      </c>
      <c r="C2" s="2" t="s">
        <v>84</v>
      </c>
    </row>
    <row r="3" spans="1:3">
      <c r="A3" s="4" t="s">
        <v>448</v>
      </c>
      <c r="B3" s="6" t="n">
        <v>47000</v>
      </c>
      <c r="C3" s="6" t="n">
        <v>0</v>
      </c>
    </row>
    <row r="4" spans="1:3">
      <c r="A4" s="4" t="s">
        <v>268</v>
      </c>
    </row>
    <row r="5" spans="1:3">
      <c r="A5" s="4" t="s">
        <v>448</v>
      </c>
      <c r="B5" s="6" t="n">
        <v>47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49</v>
      </c>
      <c r="B1" s="2" t="s">
        <v>1</v>
      </c>
    </row>
    <row r="2" spans="1:3">
      <c r="B2" s="2" t="s">
        <v>2</v>
      </c>
      <c r="C2" s="2" t="s">
        <v>84</v>
      </c>
    </row>
    <row r="3" spans="1:3">
      <c r="A3" s="4" t="s">
        <v>272</v>
      </c>
      <c r="B3" s="6" t="n">
        <v>58708</v>
      </c>
      <c r="C3" s="6" t="n">
        <v>76500</v>
      </c>
    </row>
    <row r="4" spans="1:3">
      <c r="A4" s="4" t="s">
        <v>450</v>
      </c>
    </row>
    <row r="5" spans="1:3">
      <c r="A5" s="4" t="s">
        <v>272</v>
      </c>
      <c r="B5" s="5" t="n">
        <v>33800</v>
      </c>
      <c r="C5" s="5" t="n">
        <v>35536</v>
      </c>
    </row>
    <row r="6" spans="1:3">
      <c r="A6" s="4" t="s">
        <v>451</v>
      </c>
    </row>
    <row r="7" spans="1:3">
      <c r="A7" s="4" t="s">
        <v>272</v>
      </c>
      <c r="B7" s="5" t="n">
        <v>17381</v>
      </c>
      <c r="C7" s="5" t="n">
        <v>11324</v>
      </c>
    </row>
    <row r="8" spans="1:3">
      <c r="A8" s="4" t="s">
        <v>452</v>
      </c>
    </row>
    <row r="9" spans="1:3">
      <c r="A9" s="4" t="s">
        <v>272</v>
      </c>
      <c r="B9" s="5" t="n">
        <v>7527</v>
      </c>
      <c r="C9" s="5" t="n">
        <v>29308</v>
      </c>
    </row>
    <row r="10" spans="1:3">
      <c r="A10" s="4" t="s">
        <v>453</v>
      </c>
    </row>
    <row r="11" spans="1:3">
      <c r="A11" s="4" t="s">
        <v>272</v>
      </c>
      <c r="B11" s="6" t="n">
        <v>0</v>
      </c>
      <c r="C11" s="6" t="n">
        <v>33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454</v>
      </c>
      <c r="B1" s="2" t="s">
        <v>1</v>
      </c>
    </row>
    <row r="2" spans="1:4">
      <c r="B2" s="2" t="s">
        <v>2</v>
      </c>
      <c r="C2" s="2" t="s">
        <v>84</v>
      </c>
      <c r="D2" s="2" t="s">
        <v>32</v>
      </c>
    </row>
    <row r="3" spans="1:4">
      <c r="A3" s="4" t="s">
        <v>455</v>
      </c>
      <c r="B3" s="6" t="n">
        <v>444645</v>
      </c>
      <c r="C3" s="6" t="n">
        <v>273296</v>
      </c>
    </row>
    <row r="4" spans="1:4">
      <c r="A4" s="4" t="s">
        <v>456</v>
      </c>
      <c r="B4" s="5" t="n">
        <v>279229</v>
      </c>
      <c r="C4" s="5" t="n">
        <v>136873</v>
      </c>
    </row>
    <row r="5" spans="1:4">
      <c r="A5" s="4" t="s">
        <v>111</v>
      </c>
      <c r="B5" s="5" t="n">
        <v>-526379</v>
      </c>
      <c r="C5" s="5" t="n">
        <v>-203862</v>
      </c>
    </row>
    <row r="6" spans="1:4">
      <c r="A6" s="4" t="s">
        <v>457</v>
      </c>
      <c r="B6" s="5" t="n">
        <v>2572655</v>
      </c>
      <c r="D6" s="6" t="n">
        <v>2472009</v>
      </c>
    </row>
    <row r="7" spans="1:4">
      <c r="A7" s="4" t="s">
        <v>458</v>
      </c>
    </row>
    <row r="8" spans="1:4">
      <c r="A8" s="4" t="s">
        <v>455</v>
      </c>
      <c r="B8" s="5" t="n">
        <v>46010</v>
      </c>
      <c r="C8" s="5" t="n">
        <v>40613</v>
      </c>
    </row>
    <row r="9" spans="1:4">
      <c r="A9" s="4" t="s">
        <v>456</v>
      </c>
      <c r="B9" s="5" t="n">
        <v>33621</v>
      </c>
      <c r="C9" s="5" t="n">
        <v>29970</v>
      </c>
    </row>
    <row r="10" spans="1:4">
      <c r="A10" s="4" t="s">
        <v>111</v>
      </c>
      <c r="B10" s="5" t="n">
        <v>15043</v>
      </c>
      <c r="C10" s="5" t="n">
        <v>32383</v>
      </c>
    </row>
    <row r="11" spans="1:4">
      <c r="A11" s="4" t="s">
        <v>457</v>
      </c>
      <c r="B11" s="5" t="n">
        <v>231476</v>
      </c>
      <c r="D11" s="5" t="n">
        <v>216433</v>
      </c>
    </row>
    <row r="12" spans="1:4">
      <c r="A12" s="4" t="s">
        <v>459</v>
      </c>
    </row>
    <row r="13" spans="1:4">
      <c r="A13" s="4" t="s">
        <v>455</v>
      </c>
      <c r="B13" s="5" t="n">
        <v>134237</v>
      </c>
      <c r="C13" s="5" t="n">
        <v>214593</v>
      </c>
    </row>
    <row r="14" spans="1:4">
      <c r="A14" s="4" t="s">
        <v>456</v>
      </c>
      <c r="B14" s="5" t="n">
        <v>94303</v>
      </c>
      <c r="C14" s="5" t="n">
        <v>106903</v>
      </c>
    </row>
    <row r="15" spans="1:4">
      <c r="A15" s="4" t="s">
        <v>111</v>
      </c>
      <c r="B15" s="5" t="n">
        <v>-38954</v>
      </c>
      <c r="C15" s="5" t="n">
        <v>2349</v>
      </c>
    </row>
    <row r="16" spans="1:4">
      <c r="A16" s="4" t="s">
        <v>457</v>
      </c>
      <c r="B16" s="5" t="n">
        <v>-6757</v>
      </c>
      <c r="D16" s="5" t="n">
        <v>19241</v>
      </c>
    </row>
    <row r="17" spans="1:4">
      <c r="A17" s="4" t="s">
        <v>318</v>
      </c>
    </row>
    <row r="18" spans="1:4">
      <c r="A18" s="4" t="s">
        <v>455</v>
      </c>
      <c r="B18" s="5" t="n">
        <v>260653</v>
      </c>
      <c r="C18" s="5" t="n">
        <v>0</v>
      </c>
    </row>
    <row r="19" spans="1:4">
      <c r="A19" s="4" t="s">
        <v>456</v>
      </c>
      <c r="B19" s="5" t="n">
        <v>151305</v>
      </c>
      <c r="C19" s="5" t="n">
        <v>0</v>
      </c>
    </row>
    <row r="20" spans="1:4">
      <c r="A20" s="4" t="s">
        <v>111</v>
      </c>
      <c r="B20" s="5" t="n">
        <v>37598</v>
      </c>
      <c r="C20" s="5" t="n">
        <v>0</v>
      </c>
    </row>
    <row r="21" spans="1:4">
      <c r="A21" s="4" t="s">
        <v>457</v>
      </c>
      <c r="B21" s="5" t="n">
        <v>519508</v>
      </c>
      <c r="C21" s="5" t="n">
        <v>411606</v>
      </c>
    </row>
    <row r="22" spans="1:4">
      <c r="A22" s="4" t="s">
        <v>460</v>
      </c>
    </row>
    <row r="23" spans="1:4">
      <c r="A23" s="4" t="s">
        <v>455</v>
      </c>
      <c r="B23" s="5" t="n">
        <v>3745</v>
      </c>
      <c r="C23" s="5" t="n">
        <v>18090</v>
      </c>
    </row>
    <row r="24" spans="1:4">
      <c r="A24" s="4" t="s">
        <v>456</v>
      </c>
      <c r="B24" s="5" t="n">
        <v>0</v>
      </c>
      <c r="C24" s="5" t="n">
        <v>0</v>
      </c>
    </row>
    <row r="25" spans="1:4">
      <c r="A25" s="4" t="s">
        <v>111</v>
      </c>
      <c r="B25" s="5" t="n">
        <v>-540066</v>
      </c>
      <c r="C25" s="6" t="n">
        <v>-238594</v>
      </c>
    </row>
    <row r="26" spans="1:4">
      <c r="A26" s="4" t="s">
        <v>457</v>
      </c>
      <c r="B26" s="6" t="n">
        <v>1828428</v>
      </c>
      <c r="D26" s="6" t="n">
        <v>18247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5T13:03:47Z</dcterms:created>
  <dcterms:modified xmlns:dcterms="http://purl.org/dc/terms/" xmlns:xsi="http://www.w3.org/2001/XMLSchema-instance" xsi:type="dcterms:W3CDTF">2017-09-05T13:03:47Z</dcterms:modified>
</cp:coreProperties>
</file>